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Former Chief Executive Officer " sheetId="11" state="visible" r:id="rId11"/>
    <sheet xmlns:r="http://schemas.openxmlformats.org/officeDocument/2006/relationships" name="Earnings (Loss) Per Share"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bt And 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Based Compensation And In" sheetId="21" state="visible" r:id="rId21"/>
    <sheet xmlns:r="http://schemas.openxmlformats.org/officeDocument/2006/relationships" name="Investments" sheetId="22" state="visible" r:id="rId22"/>
    <sheet xmlns:r="http://schemas.openxmlformats.org/officeDocument/2006/relationships" name="Financial Instruments Measured "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Loss) Per Share (Tabl"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And Borrowing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And _2" sheetId="35" state="visible" r:id="rId35"/>
    <sheet xmlns:r="http://schemas.openxmlformats.org/officeDocument/2006/relationships" name="Financial Instruments Measure_2" sheetId="36" state="visible" r:id="rId36"/>
    <sheet xmlns:r="http://schemas.openxmlformats.org/officeDocument/2006/relationships" name="Segment Information (Tables)" sheetId="37" state="visible" r:id="rId37"/>
    <sheet xmlns:r="http://schemas.openxmlformats.org/officeDocument/2006/relationships" name="Business (Details)" sheetId="38" state="visible" r:id="rId38"/>
    <sheet xmlns:r="http://schemas.openxmlformats.org/officeDocument/2006/relationships" name="Basis Of Presentation (Details)" sheetId="39" state="visible" r:id="rId39"/>
    <sheet xmlns:r="http://schemas.openxmlformats.org/officeDocument/2006/relationships" name="Former Chief Executive Office_2" sheetId="40" state="visible" r:id="rId40"/>
    <sheet xmlns:r="http://schemas.openxmlformats.org/officeDocument/2006/relationships" name="Earnings (Loss) Per Share (Comp" sheetId="41" state="visible" r:id="rId41"/>
    <sheet xmlns:r="http://schemas.openxmlformats.org/officeDocument/2006/relationships" name="Earnings (Loss) Per Share (Narr" sheetId="42" state="visible" r:id="rId42"/>
    <sheet xmlns:r="http://schemas.openxmlformats.org/officeDocument/2006/relationships" name="Discontinued Operations (Narrat" sheetId="43" state="visible" r:id="rId43"/>
    <sheet xmlns:r="http://schemas.openxmlformats.org/officeDocument/2006/relationships" name="Discontinued Operations (Statem" sheetId="44" state="visible" r:id="rId44"/>
    <sheet xmlns:r="http://schemas.openxmlformats.org/officeDocument/2006/relationships" name="Discontinued Operations (Balanc"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Leases (Lease Expense) (Details" sheetId="48" state="visible" r:id="rId48"/>
    <sheet xmlns:r="http://schemas.openxmlformats.org/officeDocument/2006/relationships" name="Leases (Supplemental Balance Sh" sheetId="49" state="visible" r:id="rId49"/>
    <sheet xmlns:r="http://schemas.openxmlformats.org/officeDocument/2006/relationships" name="Leases (Other Information) (Det" sheetId="50" state="visible" r:id="rId50"/>
    <sheet xmlns:r="http://schemas.openxmlformats.org/officeDocument/2006/relationships" name="Leases (Maturities of Lease Lia" sheetId="51" state="visible" r:id="rId51"/>
    <sheet xmlns:r="http://schemas.openxmlformats.org/officeDocument/2006/relationships" name="Leases (Maturities, Prior to Ad"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And Borrowings (Components" sheetId="57" state="visible" r:id="rId57"/>
    <sheet xmlns:r="http://schemas.openxmlformats.org/officeDocument/2006/relationships" name="Debt And Borrowings (Credit Agr"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vestments (Details)" sheetId="66" state="visible" r:id="rId66"/>
    <sheet xmlns:r="http://schemas.openxmlformats.org/officeDocument/2006/relationships" name="Financial Instruments Measure_3" sheetId="67" state="visible" r:id="rId67"/>
    <sheet xmlns:r="http://schemas.openxmlformats.org/officeDocument/2006/relationships" name="Financial Instruments Measure_4" sheetId="68" state="visible" r:id="rId68"/>
    <sheet xmlns:r="http://schemas.openxmlformats.org/officeDocument/2006/relationships" name="Commitments And Contingencies (" sheetId="69" state="visible" r:id="rId69"/>
    <sheet xmlns:r="http://schemas.openxmlformats.org/officeDocument/2006/relationships" name="Segment Information (Segment Da" sheetId="70" state="visible" r:id="rId70"/>
    <sheet xmlns:r="http://schemas.openxmlformats.org/officeDocument/2006/relationships" name="Segment Information (Net Sales)" sheetId="71" state="visible" r:id="rId71"/>
    <sheet xmlns:r="http://schemas.openxmlformats.org/officeDocument/2006/relationships" name="Segment Information (Long-lived" sheetId="72" state="visible" r:id="rId72"/>
  </sheets>
  <definedNames/>
  <calcPr calcId="124519" fullCalcOnLoad="1"/>
</workbook>
</file>

<file path=xl/sharedStrings.xml><?xml version="1.0" encoding="utf-8"?>
<sst xmlns="http://schemas.openxmlformats.org/spreadsheetml/2006/main" uniqueCount="700">
  <si>
    <t>Cover Page - shares</t>
  </si>
  <si>
    <t>9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22818</t>
  </si>
  <si>
    <t>Entity Registrant Name</t>
  </si>
  <si>
    <t>THE HAIN CELESTIAL GROUP, INC.</t>
  </si>
  <si>
    <t>Entity Incorporation, State or Country Code</t>
  </si>
  <si>
    <t>DE</t>
  </si>
  <si>
    <t>Entity Tax Identification Number</t>
  </si>
  <si>
    <t>22-3240619</t>
  </si>
  <si>
    <t>Entity Address, Address Line One</t>
  </si>
  <si>
    <t>1111 Marcus Avenue</t>
  </si>
  <si>
    <t>Entity Address, City or Town</t>
  </si>
  <si>
    <t>Lake Success</t>
  </si>
  <si>
    <t>Entity Address, State or Province</t>
  </si>
  <si>
    <t>NY</t>
  </si>
  <si>
    <t>Entity Address, Postal Zip Code</t>
  </si>
  <si>
    <t>11042</t>
  </si>
  <si>
    <t>City Area Code</t>
  </si>
  <si>
    <t>516</t>
  </si>
  <si>
    <t>Local Phone Number</t>
  </si>
  <si>
    <t>587-5000</t>
  </si>
  <si>
    <t>Title of 12(b) Security</t>
  </si>
  <si>
    <t>Common Stock, par value $.01 per share</t>
  </si>
  <si>
    <t>Trading Symbol</t>
  </si>
  <si>
    <t>HAI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3</t>
  </si>
  <si>
    <t>Entity Central Index Key</t>
  </si>
  <si>
    <t>0000910406</t>
  </si>
  <si>
    <t>Current Fiscal Year End Date</t>
  </si>
  <si>
    <t>--06-30</t>
  </si>
  <si>
    <t>Consolidated Balance Sheets - USD ($) $ in Thousands</t>
  </si>
  <si>
    <t>Jun. 30, 2019</t>
  </si>
  <si>
    <t>ASSETS</t>
  </si>
  <si>
    <t>Cash and cash equivalents</t>
  </si>
  <si>
    <t>Accounts receivable, less allowance for doubtful accounts of $851 and $588,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perating lease right-of-use assets</t>
  </si>
  <si>
    <t>Other assets</t>
  </si>
  <si>
    <t>Noncurrent assets of discontinued operations</t>
  </si>
  <si>
    <t>Total assets</t>
  </si>
  <si>
    <t>LIABILITIES AND STOCKHOLDERS’ EQUITY</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perating lease liabilities, noncurrent portion</t>
  </si>
  <si>
    <t>Other noncurrent liabilities</t>
  </si>
  <si>
    <t>Noncurrent liabilities of discontinued operations</t>
  </si>
  <si>
    <t>Total liabilities</t>
  </si>
  <si>
    <t>Commitments and contingencies (Note 16)</t>
  </si>
  <si>
    <t xml:space="preserve"> </t>
  </si>
  <si>
    <t>Stockholders’ equity:</t>
  </si>
  <si>
    <t>Preferred stock - $.01 par value, authorized 5,000 shares; issued and outstanding: none</t>
  </si>
  <si>
    <t>Common stock - $.01 par value, authorized 150,000 shares; issued: 109,089 and 108,833 shares, respectively; outstanding:101,972 and 104,219 shares, respectively</t>
  </si>
  <si>
    <t>Additional paid-in capital</t>
  </si>
  <si>
    <t>Retained earnings</t>
  </si>
  <si>
    <t>Accumulated other comprehensive loss</t>
  </si>
  <si>
    <t>Total stockholders' equity including treasury stock</t>
  </si>
  <si>
    <t>Less: Treasury stock, at cost, 7,117 and 4,614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Operations (Unaudited) - USD ($) shares in Thousands, $ in Thousands</t>
  </si>
  <si>
    <t>3 Months Ended</t>
  </si>
  <si>
    <t>Mar. 31, 2019</t>
  </si>
  <si>
    <t>Income Statement [Abstract]</t>
  </si>
  <si>
    <t>Net sales</t>
  </si>
  <si>
    <t>Cost of sales</t>
  </si>
  <si>
    <t>Gross profit</t>
  </si>
  <si>
    <t>Selling, general and administrative expenses</t>
  </si>
  <si>
    <t>Amortization of acquired intangibles</t>
  </si>
  <si>
    <t>Productivity and transformation costs</t>
  </si>
  <si>
    <t>Chief Executive Officer Succession Plan expense, net</t>
  </si>
  <si>
    <t>Proceeds from insurance claim</t>
  </si>
  <si>
    <t>Accounting review and remediation costs, net of insurance proceeds</t>
  </si>
  <si>
    <t>Long-lived asset and intangibles impairment</t>
  </si>
  <si>
    <t>Operating income (loss)</t>
  </si>
  <si>
    <t>Interest and other financing expense, net</t>
  </si>
  <si>
    <t>Other (income) expense, net</t>
  </si>
  <si>
    <t>Income (loss) from continuing operations before income taxes and equity in net loss of equity-method investees</t>
  </si>
  <si>
    <t>(Benefit) provision for income taxes</t>
  </si>
  <si>
    <t>Equity in net loss of equity-method investees</t>
  </si>
  <si>
    <t>Net income (loss) from continuing operations</t>
  </si>
  <si>
    <t>Net loss from discontinued operations, net of tax</t>
  </si>
  <si>
    <t>Net income (loss)</t>
  </si>
  <si>
    <t>Net income (loss) per common share(1):</t>
  </si>
  <si>
    <t>Basic net income (loss) per common share from continuing operations (USD per share)</t>
  </si>
  <si>
    <t>Basic net loss per common share from discontinued operations (USD per share)</t>
  </si>
  <si>
    <t>Basic net income (loss) per common share (USD per share)</t>
  </si>
  <si>
    <t>Diluted net income (loss) per common share from continuing operations (USD per share)</t>
  </si>
  <si>
    <t>Diluted net loss per common share from discontinued operations (USD per share)</t>
  </si>
  <si>
    <t>Diluted income (loss) per common share (USD per share)</t>
  </si>
  <si>
    <t>Shares used in the calculation of net income (loss) per common share:</t>
  </si>
  <si>
    <t>Basic (shares)</t>
  </si>
  <si>
    <t>Diluted (shares)</t>
  </si>
  <si>
    <t>Consolidated Statements Of Comprehensive Loss (Unaudited) - USD ($) $ in Thousands</t>
  </si>
  <si>
    <t>Statement of Comprehensive Income [Abstract]</t>
  </si>
  <si>
    <t>Pre-tax amount</t>
  </si>
  <si>
    <t>Foreign currency translation adjustments before reclassifications</t>
  </si>
  <si>
    <t>Reclassification of currency translation adjustment included in Net loss from discontinued operations, net of tax</t>
  </si>
  <si>
    <t>Change in deferred gains (losses) on cash flow hedging instruments</t>
  </si>
  <si>
    <t>Total other comprehensive (loss) income</t>
  </si>
  <si>
    <t>Tax (expense) benefit</t>
  </si>
  <si>
    <t>Total other comprehensive income (loss)</t>
  </si>
  <si>
    <t>After-tax amount</t>
  </si>
  <si>
    <t>Change in deferred losses on cash flow hedging instruments</t>
  </si>
  <si>
    <t>Total comprehensive loss</t>
  </si>
  <si>
    <t>Consolidated Statement Of Stockholders' Equity (Unaudited) - USD ($) shares in Thousands, $ in Thousands</t>
  </si>
  <si>
    <t>Total</t>
  </si>
  <si>
    <t>Effect of Adoption [Member]</t>
  </si>
  <si>
    <t>Common Stock [Member]</t>
  </si>
  <si>
    <t>Additional Paid-In Capital [Member]</t>
  </si>
  <si>
    <t>Retained Earnings [Member]</t>
  </si>
  <si>
    <t>Retained Earnings [Member]Effect of Adoption [Member]</t>
  </si>
  <si>
    <t>Treasury Stock [Member]</t>
  </si>
  <si>
    <t>Accumulated Other Comprehensive (Loss) Income [Member]</t>
  </si>
  <si>
    <t>Accumulated Other Comprehensive (Loss) Income [Member]Effect of Adoption [Member]</t>
  </si>
  <si>
    <t>Balance at Jun. 30, 2018</t>
  </si>
  <si>
    <t>Balance (ASU 2016-01 [Member]) at Jun. 30, 2018</t>
  </si>
  <si>
    <t>Balance (ASU 2014-09 [Member]) at Jun. 30, 2018</t>
  </si>
  <si>
    <t>Balance (shares) at Jun. 30, 2018</t>
  </si>
  <si>
    <t>Increase (Decrease) in Stockholders' Equity</t>
  </si>
  <si>
    <t>Other comprehensive income (loss)</t>
  </si>
  <si>
    <t>Issuance of common stock pursuant to stock-based compensation plans</t>
  </si>
  <si>
    <t>Issuance of common stock pursuant to stock-based compensation plans (shares)</t>
  </si>
  <si>
    <t>Shares withheld for payment of employee payroll taxes due on shares issued under stock-based compensation plans</t>
  </si>
  <si>
    <t>Shares withheld for payment of employee payroll taxes due on shares issued under stock based compensation plans (shares)</t>
  </si>
  <si>
    <t>Stock-based compensation expense</t>
  </si>
  <si>
    <t>Balance at Sep. 30, 2018</t>
  </si>
  <si>
    <t>Balance (shares) at Sep. 30, 2018</t>
  </si>
  <si>
    <t>Balance at Mar. 31, 2019</t>
  </si>
  <si>
    <t>Balance (shares) at Mar. 31, 2019</t>
  </si>
  <si>
    <t>Balance at Dec. 31, 2018</t>
  </si>
  <si>
    <t>Balance (shares) at Dec. 31, 2018</t>
  </si>
  <si>
    <t>Balance at Jun. 30, 2019</t>
  </si>
  <si>
    <t>Balance (ASU 2016-02 [Member]) at Jun. 30, 2019</t>
  </si>
  <si>
    <t>Balance (shares) at Jun. 30, 2019</t>
  </si>
  <si>
    <t>Balance at Sep. 30, 2019</t>
  </si>
  <si>
    <t>Balance (shares) at Sep. 30, 2019</t>
  </si>
  <si>
    <t>Balance at Mar. 31, 2020</t>
  </si>
  <si>
    <t>Balance (shares) at Mar. 31, 2020</t>
  </si>
  <si>
    <t>Balance at Dec. 31, 2019</t>
  </si>
  <si>
    <t>Balance (ASU 2016-02 [Member]) at Dec. 31, 2019</t>
  </si>
  <si>
    <t>Balance (shares) at Dec. 31, 2019</t>
  </si>
  <si>
    <t>Repurchases of common stock</t>
  </si>
  <si>
    <t>Repurchases of common stock (shares)</t>
  </si>
  <si>
    <t>Consolidated Statement Of Stockholders' Equity (Unaudited) (Parenthetical) - $ / shares</t>
  </si>
  <si>
    <t>Dec. 31, 2019</t>
  </si>
  <si>
    <t>Dec. 31, 2018</t>
  </si>
  <si>
    <t>Jun. 30, 2018</t>
  </si>
  <si>
    <t>Statement of Stockholders' Equity [Abstract]</t>
  </si>
  <si>
    <t>Consolidated Statements Of Cash Flows (Unaudited) - USD ($) $ in Thousands</t>
  </si>
  <si>
    <t>CASH FLOWS FROM OPERATING ACTIVITIES</t>
  </si>
  <si>
    <t>Net loss from discontinued operations</t>
  </si>
  <si>
    <t>Adjustments to reconcile net income (loss) from continuing operations to net cash provided by operating activities from continuing operations:</t>
  </si>
  <si>
    <t>Depreciation and amortization</t>
  </si>
  <si>
    <t>Stock-based compensation, net</t>
  </si>
  <si>
    <t>Other non-cash items, net</t>
  </si>
  <si>
    <t>Increase (decrease) in cash attributable to changes in operating assets and liabilities:</t>
  </si>
  <si>
    <t>Accounts receivable</t>
  </si>
  <si>
    <t>Other current assets</t>
  </si>
  <si>
    <t>Other assets and liabilities</t>
  </si>
  <si>
    <t>Accounts payable and accrued expenses</t>
  </si>
  <si>
    <t>Net cash provided by operating activities - continuing operations</t>
  </si>
  <si>
    <t>CASH FLOWS FROM INVESTING ACTIVITIES</t>
  </si>
  <si>
    <t>Purchases of property and equipment</t>
  </si>
  <si>
    <t>Proceeds from sale of businesses and other</t>
  </si>
  <si>
    <t>Net cash used in investing activities - continuing operations</t>
  </si>
  <si>
    <t>CASH FLOWS FROM FINANCING ACTIVITIES</t>
  </si>
  <si>
    <t>Borrowings under bank revolving credit facility</t>
  </si>
  <si>
    <t>Repayments under bank revolving credit facility</t>
  </si>
  <si>
    <t>Repayments under term loan</t>
  </si>
  <si>
    <t>Proceeds from (funding of) discontinued operations entities</t>
  </si>
  <si>
    <t>Repayments of other debt, net</t>
  </si>
  <si>
    <t>Share repurchases</t>
  </si>
  <si>
    <t>Shares withheld for payment of employee payroll taxes</t>
  </si>
  <si>
    <t>Net cash (used in) provided by financing activities - continuing operations</t>
  </si>
  <si>
    <t>Effect of exchange rate changes on cash - continuing operations</t>
  </si>
  <si>
    <t>CASH FLOWS FROM DISCONTINUED OPERATIONS</t>
  </si>
  <si>
    <t>Cash used in operating activities</t>
  </si>
  <si>
    <t>Cash provided by (used in) investing activities</t>
  </si>
  <si>
    <t>Cash (used in) provided by financing activities</t>
  </si>
  <si>
    <t>Effect of exchange rate changes on cash - discontinued operations</t>
  </si>
  <si>
    <t>Net cash flows used in discontinued operations</t>
  </si>
  <si>
    <t>Net increase (decrease) in cash and cash equivalents and restricted cash</t>
  </si>
  <si>
    <t>Cash and cash equivalents at beginning of period</t>
  </si>
  <si>
    <t>Cash and cash equivalents and restricted cash at end of period</t>
  </si>
  <si>
    <t>Less: cash and cash equivalents of discontinued operations</t>
  </si>
  <si>
    <t>Cash and cash equivalents and restricted cash of continuing operation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70 countries worldwide. The Company manufactures, markets, distributes and sells organic and natural products under brand names that are sold as “better-for-you” products, providing consumers with the opportunity to lead A Healthier Way of Life™. Hain Celestial is a leader in many organic and natural products categories, with ma ny recognized brands in the various market categories it serves, including Almond Dream ® , Bearitos ® , Better Bean ® , BluePrint ® , Celestial Seasonings ® , Clarks™, Coconut Dream ® , Cully &amp; Sully ® , Danival ® , DeBoles ® , Earth’s Best ® , Ella’s Kitchen ® , Farmhouse Fare™, Frank Cooper’s ® , Gale’s ® , Garden of Eatin’ ® , GG UniqueFiber ® , Hain Pure Foods ® , Hartley’s ® , Health Valley ® , Imagine ® , Johnson’s Juice Co.™, Joya ® , Lima ® , Linda McCartney ® (under license), MaraNatha ® , Mary Berry (under license), Natumi ® , New Covent Garden Soup Co. ® , Orchard House ® , Rice Dream ® , Robertson’s ® , Sensible Portions ® , Spectrum ® Organics, Soy Dream ® , Sun-Pat ® , Sunripe ® , Terra ® , The Greek Gods ® , Walnut Acres ® , Yorkshire Provender ® , Yves Veggie Cuisine ® and William’s™. The Company’s personal care products are marketed under the Alba Botanica ® , Avalon Organics ® , Earth’s Best ® , JASON ® , Live Clean ® and Queen Helene ® brands. The Company’s strategy is to focus on simplifying the Company’s portfolio and reinvigorating profitable sales growth through discontinuing uneconomic investment, realigning resources to coincide with individual brand roles, reducing unproductive stock-keeping units (“SKUs”) and brands, and reassessing current pricing architecture. As part of this initiative, the Company reviewed its product portfolio within North America and divided it into “Get Bigger” and “Get Better” brand categories. The Company’s “Get Bigger” brands represent its strongest brands with higher margins, which compete in categories with strong growth. In order to capitalize on the potential of these brands, the Company began reallocating resources to optimize assortment and increase share of distribution. In addition, the Company will increase its marketing and innovation investments. The Company’s “Get Better” brands are the brands in which the Company is primarily focused on simplification and expansion of profit. Some of these are low margin, non-strategic brands that add complexity with minimal benefit to the Company’s operations. Accordingly, in fiscal 2019, the Company initiated a SKU rationalization, which included the elimination of approximately 350 low velocity SKUs. The elimination of these SKUs is expected to impact sales growth in the current fiscal year, but is expected to result in expanded profits and a remaining set of core SKUs that will maintain their shelf space in the store. As part of the Company’s overall strategy, the Company may seek to dispose of businesses and brands that are less profitable or are otherwise less of a strategic fit within our core portfolio. Accordingly, the Company divested of all of its operations of the Hain Pure Protein reportable segment and WestSoy® tofu, seitan and tempeh businesses in the United States in fiscal 2019, the entities comprising its Tilda operating segment and certain other assets of the Tilda business in August 2019, its Arrowhead Mills® and SunSpire® brands in October 2019, and its Europe's Best® and Casbah® brands in March 2020. Productivity and Transformation Costs As part of the Company’s historical strategic review, it focused on a productivity initiative, which it called “Project Terra.” A key component of this project was the identification of global cost savings and the removal of complexity from the business. In fiscal 2019, the Company announced a new transformation initiative, of which one aspect is to identify additional areas of productivity savings to support sustainable profitable performance. Productivity and transformation costs include costs, such as consulting and severance costs, relating to streamlining the Company’s manufacturing plants, co-packers and supply chain, eliminating served categories or brands within those categories, and product rationalization initiatives which are aimed at eliminating slow moving SKUs. Discontinued Operations On August 27, 2019, the Company and Ebro Foods S.A. (the “Purchaser”) entered into, and consummated the transactions contemplated by, an agreement titled, "Agreement relating to the sale and purchase of the Tilda Group Entities and certain other assets" (the “Sale and Purchase Agreement”). On February 15, 2019, the Company completed the sale of substantially all of the assets used primarily for the Plainville Farms business, a component of the Company’s Hain Pure Protein Corporation (“HPPC”) operating segment. On June 28, 2019, the Company completed the sale of the remainder of HPPC and Empire Kosher which included the FreeBird and Empire Kosher businesses. These dispositions were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were reported in the aggregate as the Hain Pure Protein reportable segment. These dispositions represented strategic shifts that had a major impact on the Company’s operations and financial results and therefore, the Company is presenting the operating results and cash flows of the Tilda operating segment and the Hain Pure Protein reportable segment within discontinued operations in the current and prior periods. The assets and liabilities of the Tilda operating segment are presented as assets and liabilities of discontinued operations in the Consolidated Balance Sheet as of June 30, 2019. See Note 5, Discontinued Operations , for additional information. Change in Reportable Segments Historically, the Company had three reportable segments: United States, United Kingdom and Rest of World. Effective July 1, 2019, the Company reassessed its segment reporting structure and as a result, the Canada and Hain Ventures operating segments,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Prior period segment information contained herein has been adjusted to reflect the Company’s new operating and reporting structure. See Note 17, Segment Information , for additional information.</t>
  </si>
  <si>
    <t>Basis Of Presentation</t>
  </si>
  <si>
    <t>Accounting Policies [Abstract]</t>
  </si>
  <si>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19 (the “Form 10-K”). The amounts as of and for the periods ended June 30, 2019 are derived from the Company’s audited annual financial statements. The unaudited consolidated financial statements reflect all normal recurring adjustments which, in management’s opinion, are necessary for a fair presentation for interim periods. Operating results for the three and nine months ended March 31, 2020 are not necessarily indicative of the results that may be expected for the fiscal year ending June 30, 2020. Please refer to the Notes to the Consolidated Financial Statements as of June 30, 2019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Leases Effective July 1, 2019, arrangements containing leases are evaluated as an operating or finance lease at lease inception. For operating leases, the Company recognizes an operating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Our lease terms may include options to extend or terminate the lease when it is reasonably certain that we will exercise that option. Leases with an initial term of 12 months or less are not recognized on the Company's Consolidated Balance Sheets. The Company has elected to separate lease and non-lease components. Recently Adopted Accounting Pronouncements The Company adopted Accounting Standards Update ("ASU") 2016-02, Leases (Topic 842) , effective July 1, 2019, using a modified retrospective approach. As permitted by the new guidance, the Company elected the package of practical expedients, which among other things, allowed historical lease classification to be carried forward. Excluding Tilda, adoption of the new standard resulted in the recording of operating lease ROU assets and lease liabilities as of July 1, 2019 of $87,414 and $92,982, respectively, with the difference largely due to prepaid and deferred rent that were reclassified to the ROU asset value. In addition, the Company recorded a cumulative-effect adjustment to opening retained earnings of $439 at adoption for the impairment of an abandoned ROU asset for a manufacturing facility in the United Kingdom that was previously impaired and the remaining lease payments were accounted for under ASC Topic 420, Exit or Disposal Obligations . The standard did not materially affect the Company’s consolidated net income (loss) or cash flows. See Note 8, Leases , for further details. Recently Issued Accounting Pronouncements Not Yet Effective In June 2016, the FASB issued ASU 2016-13, Measurement of Credit Losses on Financial Instruments, which requires measurement and recognition of expected versus incurred credit losses for most financial asset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is currently assessing the impact that this standard will have on its consolidated financial statements. In December 2019, the FASB issued ASU 2019-12, Income Taxes (Topic 740): Simplifying the Accounting for Income Taxes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t>
  </si>
  <si>
    <t>Former Chief Executive Officer Succession Plan</t>
  </si>
  <si>
    <t>Compensation Related Costs [Abstract]</t>
  </si>
  <si>
    <t>FORMER CHIEF EXECUTIVE OFFICER SUCCESSION PLAN On June 24, 2018, the Company entered into a CEO succession plan, whereby the Company’s former CEO, Irwin D. Simon, agreed to terminate his employment with the Company upon the hiring of a new CEO (the “Succession Agreement”). The Succession Agreement provided Mr. Simon with a cash separation payment of $34,295 payable in a single lump sum and cash benefits continuation costs of $208. These costs were recognized from June 24, 2018 through November 4, 2018, at which time the Company’s new CEO, Mark L. Schiller, commenced his employment. Expense recognized in connection with these payments was $33,051 during the nine months ended March 31, 2019. The cash separation payment was paid on May 6, 2019. Additionally, the Succession Agreement allowed for acceleration of vesting of all service-based awards outstanding at the termination of Mr. Simon’s employment. In connection with these accelerations, the Company recognized additional stock-based compensation expense of $429 ratably through November 4, 2018. The aforementioned impacts were recorded in Chief Executive Officer Succession Plan expense, net in the Consolidated Statements of Operations. There were no charges recognized during the three months ended March 31, 2019 related to the cash separation payment or cash benefits continuation costs. As further discussed in Note 13, Stock-based Compensation and Incentive Performance Plans, in the three months ended September 30, 2018, the Company’s Compensation Committee determined that no awards would be paid or vested pursuant to the 2016-2018 LTIP. Accordingly, the Company recorded a benefit of $5,065 associated with the reversal of previously accrued amounts under the net sales portion of the 2016-2018 LTIP associated with Mr. Simon during the nine months ended March 31, 2019. The recognition of this benefit did not impact the three months ended March 31, 2019. On October 26, 2018, the Company and Mr. Simon entered into a consulting agreement (the “Consulting Agreement”) in order to, among other things, assist Mr. Schiller with his transition as the Company’s incoming CEO. The term of the Consulting Agreement commenced on November 5, 2018 and continued until February 5, 2019. Mr. Simon received an aggregate consulting fee of $975 as compensation for his services during the consulting term, of which $325 and $975 was recognized in the Consolidated Statements of Operations as a component of “Chief Executive Officer Succession Plan expense, net” in the three and nine months ended March 31, 2019, respectively.</t>
  </si>
  <si>
    <t>Earnings (Loss) Per Share</t>
  </si>
  <si>
    <t>Earnings Per Share [Abstract]</t>
  </si>
  <si>
    <t>EARNINGS (LOSS) PER SHARE The following table sets forth the computation of basic and diluted net income (loss) per share: Three Months Ended March 31, Nine Months Ended March 31, 2020 2019 2020 2019 Numerator: Net income (loss) from continuing operations $ 25,036 $ 8,783 $ 21,935 $ (46,091) Net loss from discontinued operations, net of tax (697) (74,620) (105,581) (123,672) Net income (loss) $ 24,339 $ (65,837) $ (83,646) $ (169,763) Denominator: Basic weighted average shares outstanding 104,032 104,117 104,192 104,045 Effect of dilutive stock options, unvested restricted stock and unvested restricted share units 305 217 297 — Diluted weighted average shares outstanding 104,337 104,334 104,489 104,045 Basic net income (loss) per common share (1) : Continuing operations $ 0.24 $ 0.08 $ 0.21 $ (0.44) Discontinued operations (0.01) (0.72) (1.01) (1.19) Basic net income (loss) per common share $ 0.23 $ (0.63) $ (0.80) $ (1.63) Diluted net income (loss) per common share (1) : Continuing operations $ 0.24 $ 0.08 $ 0.21 $ (0.44) Discontinued operations (0.01) (0.72) (1.01) (1.19) Diluted net income (loss) per common share $ 0.23 $ (0.63) $ (0.80) $ (1.63) (1) Net income (loss) per common share may not add in certain periods due to rounding. Basic net income (loss) per share excludes the dilutive effects of stock options, unvested restricted stock and unvested restricted share units. Due to our net loss in the nine months ended March 31, 2019, all common stock equivalents such as stock options and unvested restricted stock awards have been excluded from the computation of diluted net loss per common share because the effect would have been anti-dilutive to the computations in the period. Diluted earnings per share for the three and nine months ended March 31, 2020 and the three months ended March 31, 2019 includes the dilutive effects of common stock equivalents such as stock options and unvested restricted stock awards. There were 512 and 273 restricted stock awards and stock options excluded from our calculation of diluted net income (loss) per share for the three months ended March 31, 2020 and 2019, respectively, as such awards were anti-dilutive. Additionally, there were 2,616 and 3,071 stock-based awards excluded for the three months ended March 31, 2020 and 2019, respectively, as such awards were contingently issuable based on market or performance conditions, and such conditions had not been achieved during the respective periods. There were 450 and 731 restricted stock awards and stock options excluded from our calculation of diluted net income (loss) per share for the nine months ended March 31, 2020 and 2019, respectively, as such awards were anti-dilutive. Additionally, there were 2,685 and 3,117 stock-based awards excluded for the nine months ended March 31, 2020 and 2019, respectively, as such awards were contingently issuable based on market or performance conditions, and such conditions had not been achieved during the respective periods.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During the three and nine months ended March 31, 2020, the Company repurchased 2,439 shares under the repurchase program for a total of $57,357, excluding commissions, at an average price of $23.52 per share. As of March 31, 2020, the Company had $192,643 of remaining authorization under the share repurchase program.</t>
  </si>
  <si>
    <t>Discontinued Operations</t>
  </si>
  <si>
    <t>Discontinued Operations and Disposal Groups [Abstract]</t>
  </si>
  <si>
    <t>DISCONTINUED OPERATIONS Sale of Tilda Business On August 27, 2019, the Company and the Purchaser entered into and consummated the transactions contemplated by the Sale and Purchase Agreement. Under the Sale and Purchase Agreement, the Company sold the entities comprising its Tilda operating segment (the “Tilda Group Entities”) and certain other assets of the Tilda business to the Purchaser for an aggregate price of $342,000 in cash, subject to customary post-closing adjustments based on the balance sheets of the Tilda business. The other assets sold in the transaction consisted of raw materials, consumables, packaging, and finished and unfinished goods related to the Tilda business held by other Company entities that are not Tilda Group Entities. In January 2020, the Company and the Purchaser agreed to fully resolve all matters relating to post-closing adjustments to the sale price, resulting in a final aggregate sale price of $341,800. The Company used the proceeds from the sale to pay down the remaining outstanding borrowings under its term loan and a portion of its revolving credit facility. The Sale and Purchase Agreement contains representations, warranties and covenants that are customary for a transaction of this nature. The Company also entered into certain ancillary agreements with the Purchaser and certain of the Tilda Group Entities in connection with the Sale and Purchase Agreement, including a transitional services agreement (the "TSA") pursuant to which the Company and the Purchaser provide transitional services to one another, and business transfer agreements pursuant to which the applicable Tilda Group Entities will transfer certain non-Tilda assets and liabilities in India and the United Arab Emirates to subsidiaries of the Company to be formed in those countries. Additionally, the Company will distribute certain Tilda products in the United States, Canada and Europe through the expiration of the TSA.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income (loss) from discontinued operations, net of tax” in our Consolidated Statements of Operations: Three Months Ended March 31, Nine Months Ended March 31, 2020 2019 2020 2019 Net sales $ — $ 52,540 $ 30,399 $ 145,485 Cost of sales — 40,479 26,648 109,816 Gross profi t — 12,061 3,751 35,669 Selling, general and administrative expense — 6,651 5,185 19,823 Other expense — 539 1,172 1,622 Interest expense (1) — 3,395 2,432 10,177 Translation loss (2) — — 95,120 — Loss (gain) on sale of discontinued operations 540 — (9,630) — Net (loss) income from discontinued operations before income taxes (540) 1,476 (90,528) 4,047 (Benefit) provision for income taxes (3) (965) 171 12,900 247 Net income (loss) from discontinued operations, net of tax $ 425 $ 1,305 $ (103,428) $ 3,800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a tax (benefit) provision related to the tax gain on the sale of Tilda of $(750) and $14,500 for the three and nine months ended March 31, 2020, respectively. Assets and liabilities of discontinued operations associated with Tilda presented in the Consolidated Balance Sheets as of June 30, 2019 are included in the following table: June 30, ASSETS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1) Assets and liabilities from discontinued operations were classified as current and noncurrent at June 30, 2019 as they did not meet the held-for-sale criteria. Sale of Hain Pure Protein Reportable Segment In March 2018, the Company’s Board of Directors approved a plan to sell all of the operations of the HPPC operating segment, which included the Plainville Farms and FreeBird businesses, and the EK Holdings, Inc. (“Empire Kosher” or “Empire”) operating segment, which were reported in the aggregate as the Hain Pure Protein reportable segment. Collectively, these dispositions represented a strategic shift that had a major impact on the Company’s operations and financial results and have been accounted for as discontinued operations. The Company is presenting the operating results and cash flows of Hain Pure Protein within discontinued operations in the current and prior periods. Sale of Plainville Farms Business On February 15, 2019, the Company completed the sale of substantially all of the assets used primarily for the Plainville Farms business (a component of HPPC), which included $25,000 in cash to the purchaser, for a nominal purchase price. In addition, the purchaser assumed the current liabilities of the Plainville Farms business as of the closing date. As a condition to consummating the sale, the Company entered into a Contingent Funding and Earnout Agreement, which provided for the issuance by the Company of an irrevocable stand-by letter of credit (the “Letter of Credit”) of $10,000 which expires nineteen months after issuance. As of June 30, 2019, the purchaser has fully drawn against the Letter of Credit.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subsequent change in control of the Plainville Farms business occurs prior to June 30, 2026, the purchaser will pay the Company 120% of the difference between the amount drawn on the Letter of Credit less the sum of all earnout payments made prior to such time up to the net proceeds received by the purchaser. At March 31, 2020, the Company had not recorded an asset associated with the earnout. Sale of HPPC and Empire Kosher On June 28, 2019, the Company completed the sale of the remainder of HPPC and EK Holdings, which included the FreeBird and Empire Kosher businesses. The purchase price, net of estimated customary adjustments based on the closing balance sheet of HPPC, was $77,714. The Company is in the process of finalizing the closing adjustments. The Company used the proceeds from the sale to pay down a portion of its outstanding borrowings under its term loan. The following table presents the major classes of Hain Pure Protein’s results within “Net loss from discontinued operations, net of tax” in our Consolidated Statements of Operations: Three Months Ended March 31, Nine Months Ended March 31, 2020 2019 2020 2019 Net sales $ — $ 88,729 $ — $ 349,449 Cost of sales — 88,277 — 356,073 Gross profit (loss) — 452 — (6,624) Selling, general and administrative expense — 4,039 — 13,031 Asset impairments — 51,348 — 109,252 Other expense — 2,182 — 7,377 Loss on sale of discontinued operations (1) 1,781 40,223 3,205 40,223 Net loss from discontinued operations before income taxes (1,781) (97,340) (3,205) (176,507) Benefit for income taxes (659) (21,415) (1,052) (49,035) Net loss from discontinued operations, net of tax $ (1,122) $ (75,925) $ (2,153) $ (127,472) (1) Primarily relates to preliminary closing balance sheet adjustments.</t>
  </si>
  <si>
    <t>Inventory Disclosure [Abstract]</t>
  </si>
  <si>
    <t>INVENTORIES Inventories consisted of the following: March 31, June 30, Finished goods $ 154,451 $ 199,754 Raw materials, work-in-progress and packaging 83,682 99,587 $ 238,133 $ 299,341 At each period end, inventory is reviewed to ensure that it is recorded at the lower of cost or net realizable value. During the nine months ended March 31, 2020 and the fiscal year ended June 30, 2019, the Company recorded inventory write-downs of $5,278 and $12,381, respectively, primarily related to the discontinuance of slow moving SKUs as part of a product rationalization initiative.</t>
  </si>
  <si>
    <t>Property, Plant And Equipment, Net</t>
  </si>
  <si>
    <t>Property, Plant and Equipment [Abstract]</t>
  </si>
  <si>
    <t xml:space="preserve">PROPERTY, PLANT AND EQUIPMENT, NET Property, plant and equipment, net consisted of the following: March 31, June 30, Land $ 13,920 $ 14,240 Buildings and improvements 81,645 83,151 Machinery and equipment 276,569 274,554 Computer hardware and software 59,220 48,984 Furniture and fixtures 19,417 17,325 Leasehold improvements 39,478 32,264 Construction in progress 16,192 35,786 506,441 506,304 Less: accumulated depreciation and amortization 218,812 218,459 $ 287,629 $ 287,845 Depreciation and amortization expense for the three months ended March 31, 2020 and 2019 was $7,789 and $7,105, respectively. Such expense for the nine months ended March 31, 2020 and 2019 was $23,518 and $21,335, respectively. In each of the three and nine months ended March 31, 2020, the Company recorded $5,875 of non-cash impairment charges primarily related to a write-down of certain machinery and equipment in the United States and Europe used to manufacture certain slow moving or low margin SKUs. </t>
  </si>
  <si>
    <t>Leases</t>
  </si>
  <si>
    <t>Leases [Abstract]</t>
  </si>
  <si>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and nine months ended March 31, 2020 were as follows: Three Months Ended Nine Months Ended March 31, 2020 March 31, 2020 Operating lease expenses $ 4,545 $ 14,034 Finance lease expenses 272 761 Variable lease expenses 633 1,873 Short-term lease expenses 490 1,349 Total lease expenses $ 5,940 $ 18,017 Supplemental balance sheet information related to leases was as follows: Leases Classification March 31, 2020 Assets Operating lease ROU assets Operating lease right-of-use assets $ 81,959 Finance lease ROU assets, net Property, plant and equipment, net 1,091 Total leased assets $ 83,050 Liabilities Current Operating Accrued expenses and other current liabilities $ 13,402 Finance Current portion of long-term debt 357 Non-current Operating Operating lease liabilities, noncurrent portion 74,937 Finance Long-term debt, less current portion 333 Total lease liabilities $ 89,029 Additional information related to leases is as follows: Nine Months Ended March 31, 2020 Supplemental cash flow information Cash paid for amounts included in the measurement of lease liabilities: Operating cash flows from operating leases $ 12,856 Operating cash flows from finance leases $ 18 Financing cash flows from finance leases $ 372 ROU assets obtained in exchange for lease obligations (a) : Operating leases $ 94,389 Finance leases $ 1,092 Weighted average remaining lease term: Operating leases 8.4 years Finance leases 2.3 years Weighted average discount rate: Operating leases 2.7 % Finance leases 2.9 % (a) ROU assets obtained in exchange for lease obligations includes the impact of the adoption of ASU 2016-02 effective July 1, 2019 (see Note 2) and leases which commenced, were modified or terminated during the nine months ended March 31, 2020. Maturities of lease liabilities as of March 31, 2020 were as follows: Fiscal Year Operating leases Finance leases Total 2020 (remainder of year) $ 3,224 $ 85 $ 3,309 2021 15,642 356 15,998 2022 13,472 180 13,652 2023 12,514 54 12,568 2024 10,543 26 10,569 Thereafter 44,177 6 44,183 Total lease payments 99,572 707 100,279 Less: Imputed interest 11,233 17 11,250 Total lease liabilities $ 88,339 $ 690 $ 89,029 The aggregate minimum future lease payments for operating leases at June 30, 2019 were as follows: Fiscal Year 2020 $ 19,426 2021 16,584 2022 14,218 2023 13,221 2024 11,041 Thereafter 44,452 $ 118,942 </t>
  </si>
  <si>
    <t>Goodwill And Other Intangible Assets</t>
  </si>
  <si>
    <t>Goodwill and Intangible Assets Disclosure [Abstract]</t>
  </si>
  <si>
    <t xml:space="preserve">GOODWILL AND OTHER INTANGIBLE ASSETS Goodwill The following table provides the changes in the carrying value of goodwill by reportable segment: North America International Total Balance as of June 30, 2019 (a) $ 612,590 $ 263,291 $ 875,881 Divestiture (4,797) — (4,797) Translation and other adjustments, net (3,192) (6,825) (10,017) Balance as of March 31, 2020 (a) $ 604,601 $ 256,466 $ 861,067 (a) The total carrying value of goodwill is reflected net of $134,277 of accumulated impairment charges, of which $97,358 related to the Company’s United Kingdom operating segment, $29,219 related to the Company’s Europe operating segment and $7,700 related to the Company’s former Hain Ventures operating segment, whose goodwill and accumulated impairment charges were reallocated within the North America reportable segment to the United States and Canada operating segments on a relative fair value basis. During fiscal 2019, the Company’s reporting units were Hain Pure Personal Care, Grocery and Snacks and Celestial Tea in the United States reportable segment, Hain Daniels, Ella’s Kitchen and Tilda in the United Kingdom reportable segment and Hain Canada, Hain Europe and Hain Ventures within the Rest of World reportable segment. As discussed in Note 17, Segment Information, effective July 1, 2019, the Company changed its segment reporting structure due to changes in how the Company’s Chief Operating Decision Maker (“CODM”) assesses the Company’s performance and allocates resources as a result of a change in the Company’s strategy. In connection with these changes, the Company’s reporting units now consist of the United States (as a single reporting unit) and Hain Canada within the North America reportable segment and Hain Daniels, Ella’s Kitchen, Tilda (prior to its sale on August 27, 2019) and Hain Europe within the International reportable segment. The brands constituting the Hain Ventures reporting unit were combined within the United States and Hain Canada reporting units, and its goodwill was reallocated to the United States and Canada operating segments on a relative fair value basis. The Company completed an assessment for potential impairment of the goodwill both prior and subsequent to the aforementioned changes and determined that no impairment indicators were present. On October 7, 2019, the Company completed the divestiture of its Arrowhead and SunSpire businesses, components of the United States reporting unit, for a purchase price of $13,347 following post-closing adjustments, recognizing a loss on sale of $2,037 during the nine months ended March 31, 2020, $254 of which was recognized during the third quarter. Goodwill of $4,357 was assigned to the divested businesses on a relative fair value basis. An interim impairment analysis was performed for the United States reporting unit both before and after the sale, noting no impairment indicators were present. During March 2020, the Company completed the divestiture of its Europe's Best and Casbah businesses, components of the Canada reporting unit, in two separate transactions for a combined purchase price of $1,759. Goodwill of $440 was assigned to the divested businesses on a relative fair value basis. An interim impairment analysis was performed for the Canada reporting unit both before and after the sale, noting no impairment indicators were present. The gain/loss on sale recognized during the three months ended March 31, 2020 as a result of the transactions was insignificant. Beginning in the three months ended September 30, 2019, operations of Tilda have been classified as discontinued operations as discussed in Note 5, Discontinued Operations . Therefore, goodwill associated with Tilda is presented as Assets of discontinued operations in the consolidated financial statements. Other Intangible Assets The following table includes the gross carrying amount and accumulated amortization, where applicable, for intangible assets, excluding goodwill: March 31, June 30, Non-amortized intangible assets: Trademarks and tradenames (a) $ 278,057 $ 291,199 Amortized intangible assets: Other intangibles 200,425 204,630 Less: accumulated amortization (122,768) (115,543) Net carrying amount $ 355,714 $ 380,286 (a) The gross carrying value of trademarks and tradenames is reflected net of $93,273 and $83,734 of accumulated impairment charges as of March 31, 2020 and June 30, 2019, respectively. During the nine months ended March 31, 2020 and 2019, the Company determined that indicators of impairment existed in certain of the Company’s indefinite-lived tradenames. The Company performed interim impairment analyses during the respective periods, and determined that the fair value of certain of the Company’s tradenames was below their carrying value. During the three and nine months ended March 31, 2020, the Company recognized impairment charges of $7,650 ($2,118 in the North America segment and $5,532 in the International segment) and $9,539 ($4,007 in the North America segment and $5,532 in the International segment), respectively. During the nine months ended March 31, 2019, the Company recognized an impairment charge of $17,900 ($15,113 in the North America segment and $2,787 in the International segment). There were no such impairment charges recognized during the three months ended March 31, 2019. Amortized intangible assets, which are deemed to have a finite life, primarily consist of customer relationships and are amortized over their estimated useful lives of 3 to 25 years. Amortization expense included in continuing operations was as follows: Three Months Ended March 31, Nine Months Ended March 31, 2020 2019 2020 2019 Amortization of acquired intangibles $ 3,174 $ 3,265 $ 9,446 $ 9,946 </t>
  </si>
  <si>
    <t>Debt And Borrowings</t>
  </si>
  <si>
    <t>Debt Disclosure [Abstract]</t>
  </si>
  <si>
    <t xml:space="preserve">DEBT AND BORROWINGS Debt and borrowings consisted of the following: March 31, June 30, Revolving credit facility $ 362,169 $ 420,575 Term loan — 206,250 Less: Unamortized issuance costs — (1,022) Other borrowings 3,398 4,966 365,567 630,769 Short-term borrowings and current portion of long-term debt 2,041 17,232 Long-term debt, less current portion $ 363,526 $ 613,537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March 31, 2020, there were $362,169 of borrowings outstanding under the revolving credit facility and $9,698 letters of credit outstanding under the Credit Agreement. In the nine months ended March 31, 2020, the Company used the proceeds from the sale of Tilda, net of transaction costs, to prepay the entire principal amount of term loan outstanding under its credit facility and to partially pay down its revolving credit facility. In connection with the prepayment, the Company wrote off unamortized deferred debt issuance costs of $973, recorded in Interest and other financing expense, net in the Consolidated Statements of Operations.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is no more than 4.75 to 1.0 from March 31, 2019 to December 31, 2019, no more than 4.50 to 1.0 at March 31, 2020, no more than 4.0 to 1.0 at June 30, 2020 and no more than 3.75 to 1.0 on September 30, 2020 and thereafter. Additionally, the Company’s required consolidated interest coverage ratio is no less than 3.0 to 1 through March 31, 2020,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March 31, 2020, $628,133 was available under the Amended Credit Agreement, and the Company was in compliance with all associated covenants, as amended by the Amended Credit Agreement. </t>
  </si>
  <si>
    <t>Income Taxes</t>
  </si>
  <si>
    <t>Income Tax Disclosure [Abstract]</t>
  </si>
  <si>
    <t>INCOME TAXES In general, the Company uses an estimated annual effective tax rate, which is based on expected annual income and statutory tax rates in the various jurisdictions in which the Company operates, to determine its quarterly provision for income taxes. The Company calculated its tax rate on a discrete basis for the nine months ended March 31, 2019 due to significant variations in the relationship between tax expense and projected pre-tax income.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On March 27, 2020, H.R. 748, 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 for 2019 and 2020, allow for the five 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lternative Minimum Tax ("AMT") credit carryforwards. The Company is required to recognize the effect on the consolidated financial statements in the period the law was enacted, which is March 31, 2020. The Company is carrying back net operating losses generated in the June 30, 2019 tax year for five years, resulting in an estimated income statement benefit of $12,538, excluding the indirect tax benefit of $2,800 related to discontinued operations, and a tax refund receivable of $48,415 which is included as a component of Prepaid expenses and other current assets on the Consolidated Balance Sheets. The Company continues to assess the impact of the CARES Act and additional guidance that is released related to COVID-19. The effective income tax rate from continuing operations was a benefit of 66.7% and expense of 24.7% for the three months ended March 31, 2020 and 2019, respectively. The effective income tax rate from continuing operations was a benefit of 72.8% and a benefit of 4.0% for the nine months ended March 31, 2020 and 2019, respectively. The effective income tax rate from continuing operations for the period ended March 31, 2020 was impacted by provisions of the CARES Act. The Company recorded an income statement benefit of $12,538 related to the net operating loss carryback provision of the CARES Act, net of a reserve under ASC 740-10, but excluding the indirect tax benefit of $2,800 related to discontinued operations. This benefit is primarily due to the Company's ability to realize net operating losses at 35% (previous Federal income tax rate), while the deferred tax asset was established at 21% (current Federal income tax rate). The effective income tax rates from continuing operations for all periods were impacted by provisions in the Tax Cuts and Jobs Act (the "Tax Act"), primarily related to Global Intangible Low Taxed Income and limitations on the deductibility of executive compensation. The effective income tax rates in each period were also impacted by the geographical mix of earnings. The income tax from discontinued operations was a benefit of $1,624 and expense of $11,848 for the three and nine months ended March 31, 2020, respectively, while the income tax benefit from discontinued operations was $21,244 and $48,788 for the three and nine months ended March 31, 2019, respectively. The expense for income taxes for the nine months ended March 31, 2020 was impacted by $14,500 of tax related to the tax gain on the sale of the Tilda Group Entities. The benefit from income taxes for the three and nine months ended March 31, 2019 includes the reversal of the $12,250 deferred tax liability previously recorded related to Hain Pure Protein being classified as held-for-sale. Additionally, the three and nine month tax benefit is impacted by the tax effect of current period book losses as well as deferred tax benefit arising from asset impairment charges.</t>
  </si>
  <si>
    <t>Accumulated Other Comprehensive (Loss) Income</t>
  </si>
  <si>
    <t>Equity [Abstract]</t>
  </si>
  <si>
    <t>ACCUMULATED OTHER COMPREHENSIVE (LOSS) INCOME The following table presents the changes in accumulated other comprehensive (loss) income: Three Months Ended March 31, Nine Months Ended March 31, 2020 2019 2020 2019 Foreign currency translation adjustments: Other comprehensive (loss) income before reclassifications (1) $ (52,315) $ 20,934 $ (42,602) $ (20,533) Amounts reclassified into income (2) — — 95,120 — Deferred gains (losses) on cash flow hedging instruments: Other comprehensive income (loss) before reclassifications — (42) — (42) Amounts reclassified into income (3) 109 — 83 — Net change in accumulated other comprehensive (loss) income $ (52,206) $ 20,892 $ 52,601 $ (20,575) (1) Foreign currency translation adjustments included intra-entity foreign currency transactions that were of a long-term investment nature and were net losses of $453 and $403 for the three months ended March 31, 2020 and 2019, respectively, and net losses of $703 and $875 for the nine months ended March 31,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Cost of sales in the Consolidated Statements of Operations and, before taxes, were $134 and $108 in the three and nine months ended March 31, 2020, respectively. There were no amounts reclassified into income in the three and nine months ended March 31, 2019.</t>
  </si>
  <si>
    <t>Stock-Based Compensation And Incentive Performance Plans</t>
  </si>
  <si>
    <t>Share-based Payment Arrangement [Abstract]</t>
  </si>
  <si>
    <t xml:space="preserve">STOCK-BASED COMPENSATION AND INCENTIVE PERFORMANCE PLANS The Company has one stockholder approved plan, the Amended and Restated 2002 Long-Term Incentive and Stock Award Plan, under which the Company’s officers, senior management, other key employees, consultants and directors may be granted options to purchase the Company’s common stock or other forms of equity-based awards. The Company also grants shares under its 2019 Equity Inducement Award Program to induce selected individuals to become employees of the Company. The Company maintains a long-term incentive program (the “LTI Plan”). As of March 31, 2020, the LTI Plan consisted of two performance-based long-term incentive plans (the “2018-2020 LTIP” and “2019-2021 LTIP”) that provide for performance equity awards that can be earned over defined performance periods. As of March 31, 2019, the Company maintained the 2017-2019 LTIP in addition to a 2016-2018 LTIP that provided for performance equity awards that could have been earned over a three The Company's plans are described in Note 14,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March 31, Nine Months Ended March 31, 2020 2019 2020 2019 Selling, general and administrative expense $ 3,761 $ 3,927 $ 9,581 $ 5,489 Chief Executive Officer Succession Plan expense, net — — — 429 Discontinued operations — 16 544 71 Total compensation cost recognized for stock-based compensation plans $ 3,761 $ 3,943 $ 10,125 $ 5,989 Related income tax benefit $ 630 $ 470 $ 1,300 $ 765 During the nine months ended March 31, 2019, the Company determined that the achievement of the adjusted operating income goals required to be met for Section 162(m) funding were not probable and therefore no awards would be paid or vested pursuant to the 2016-2018 LTIP and 2017-2019 LTIP. As such, in the nine months ended March 31, 2019, the Company recorded a benefit of $9,478 associated with the reversal of previously accrued amounts for awards under these plans that were dependent on the achievement of pre-determined performance measures. Of this amount, $5,065 was recorded in Chief Executive Officer Succession Plan expense, net, and $4,413 was recorded to Selling, general and administration expense (including $1,867 of stock-based compensation expense). Restricted Stock A summary of the restricted stock and restricted share unit activity for the nine months ended March 31, 2020 is as follows: Number of Shares and Units Weighted Average Grant Date Fair Value (per share) Non-vested restricted stock, restricted share units, and performance units outstanding at June 30, 2019 2,729 $ 12.94 Granted 969 $ 17.16 Vested (257) $ 22.77 Forfeited (1,249) $ 8.41 Non-vested restricted stock, restricted share units, and performance units outstanding at March 31, 2020 2,192 $ 15.82 At March 31, 2020 and June 30, 2019, the table above includes a total of 1,048 and 1,964 shares, respectively, that represent the target number of shares that may be earned under non-vested performance equity awards that are eligible to vest at 300% of target depending on the achievement of pre-defined performance criteria. Additionally, at March 31, 2020 and June 30, 2019, the table above includes a total of 29 and 42 shares, respectively, that represent the target number of shares that may be earned under non-vested performance equity awards that are eligible to vest at 150% of target depending on the achievement of pre-defined performance criteria. Nine Months Ended March 31, 2020 2019 Fair value of restricted stock and restricted share units granted $ 16,634 $ 24,734 Fair value of shares vested $ 5,848 $ 7,725 Tax (benefit) expense recognized from restricted shares vesting $ (102) $ 3,331 At March 31, 2020, there was $23,325 of unrecognized stock-based compensation expense, net of estimated forfeitures, related to non-vested restricted stock awards which is expected to be recognized over a weighted average period of 2.0 years. Stock Options A summary of the stock option activity for the nine months ended March 31, 2020 is as follows: Number of Options Weighted Average Exercise Price Weighted Average Contractual Life (years) Aggregate Intrinsic Value Options outstanding and exercisable at June 30, 2019 122 $ 2.26 Exercised — — Options outstanding and exercisable at March 31, 2020 122 $ 2.26 11.3 $ 2,891 </t>
  </si>
  <si>
    <t>Investments</t>
  </si>
  <si>
    <t>Equity Method Investments and Joint Ventures [Abstract]</t>
  </si>
  <si>
    <t xml:space="preserve">INVESTMENTS On October 27, 2015, the Company acquired a minority equity interest in Chop’t Creative Salad Company LLC, predecessor to Chop't Holdings, LLC (“Chop’t”). Chop’t </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March 31, 2020: Total Quoted prices in active markets (Level 1) Significant other observable inputs (Level 2) Significant unobservable inputs (Level 3) Assets: Forward foreign currency contracts 992 — 992 — Equity investment 479 479 — — Total $ 1,471 $ 479 $ 992 $ — Liabilities: Forward foreign currency contracts $ 122 $ — $ 122 $ — Total $ 122 $ — $ 122 $ — The following table presents assets and liabilities measured at fair value on a recurring basis as of June 30, 2019: Total Quoted prices in active markets (Level 1) Significant other observable inputs (Level 2) Significant unobservable inputs (Level 3) Assets: Cash equivalents $ 44 $ 44 $ — $ — Forward foreign currency contracts 626 — 626 — Equity investment 621 621 — — Total $ 1,291 $ 665 $ 626 $ — Liabilities: Forward foreign currency contracts $ 103 $ — $ 103 $ — Total $ 103 $ — $ 103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At March 31, 2020 and June 30, 2019, the probability of payment related to existing contingent consideration arrangements was remote. Accordingly, no liability was recorded on the Consolidated Balance Sheets in either period. There were no transfers of financial instruments between the three levels of fair value hierarchy during the nine months ended March 31, 2020 and March 31, 2019.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0, Debt and Borrowings ). In addition to the instruments named above, the Company also makes fair value measurements in connection with its interim and annual goodwill and tradename impairment testing. These measurements fall into Level 3 of the fair value hierarchy (See Note 9, Goodwill and Other Intangible Asset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s. For derivative instruments that qualify as hedges of probable forecasted cash flows, the effective portion of changes in fair value is temporarily reported in Accumulated other comprehensive loss and recognized in earnings when the hedged item affects earnings. Fair value hedges and derivative instruments not designated as hedges are marked-to-market each reporting period with any unrealized gains or losses recognized in earnings. Derivative instruments designated as hedges at inception are measured for effectiveness at inception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loss and is included in current period earnings. The Company will discontinue cash flow hedge accounting when the forecasted transaction is no longer probable of occurring on the originally forecasted date or when the hedge is no longer effective. There were no discontinued foreign exchange hedges for the three and nine months ended March 31, 2020 and March 31, 2019. The notional amount of cash flow hedges at March 31, 2020 and June 30, 2019 was $6,051 and $2,275, respectively. The fair value of cash flow hedges at March 31, 2020 and June 30, 2019 was $257 and $83 of net assets, respectively. The notional amounts of foreign currency exchange contracts not designated as hedges at March 31, 2020 and June 30, 2019 were $45,768 and $41,845, respectively. The fair values of foreign currency exchange contracts not designated as hedges at March 31, 2020 and June 30, 2019 were $613 and $440 of net assets, respectively. Gains and losses related to non-designated foreign currency exchange contracts are recorded in the Company’s Consolidated Statements of Operations based upon the nature of the underlying hedged transaction and were not material for the three and nine months ended March 31, 2020 and March 31, 2019.</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current and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On April 6, 2020, the Court granted Defendants' motion to dismiss the Second Amended Complaint in its entirety, with prejudice. Co-Lead Plaintiffs filed a notice of appeal on May 5, 2020 indicating their intent to appeal the Court’s decision dismissing the Second Amended Complaint to the United States Court of Appeals for the Second Circuit. Stockholder Derivative Complaints Filed in State Court On September 16, 2016, a stockholder derivative complaint, Paperny v. Heyer, et al. (the “Paperny Complaint”), was filed in New York State Supreme Court in Nassau County against the former Board of Directors and certain former officers of the Company alleging breach of fiduciary duty, unjust enrichment, lack of oversight and corporate waste. On December 2, 2016 and December 29, 2016, two additional stockholder derivative complaints were filed in New York State Supreme Court in Nassau County against the former Board of Directors and certain former officers under the captions Scarola v. Simon (the “Scarola Complaint”) and Shakir v. Simon (the “Shakir Complaint” and, together with the Paperny Complaint and the Scarola Complaint, the “Derivative Complaints”), respectively. Both the Scarola Complaint and the Shakir Complaint alleged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Co-Lead Plaintiffs requested leave to file an amended consolidated complaint, and on January 14, 2019, the Court partially lifted the stay, ordering Co-Lead Plaintiffs to file their amended complaint by March 7, 2019. Co-Lead Plaintiffs filed a Verified Amended Shareholder Derivative Complaint on March 7, 2019. The Court continued the stay pending a decision on Defendants’ motion to dismiss in the Consolidated Securities Action (referenced above). After the Court in the Consolidated Securities Action dismissed the Amended Complaint, the Court in the Consolidated Derivative Action ordered Co-Lead Plaintiffs to file a second amended complaint no later than July 8, 2019. Co-Lead Plaintiffs filed a Verified Second Amended Shareholder Derivative Complaint on July 8, 2019 (the “Second Amended Derivative Complaint”). Defendants moved to dismiss the Second Amended Derivative Complaint on August 7, 2019. Co-Lead Plaintiffs filed an opposition to Defendants’ motion to dismiss, and Defendants submitted a reply on September 20, 2019. This motion is fully briefed, and the parties await a decision.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On April 28, 2020, the Court entered an order extending Defendants’ time to respond to June 9, 2020.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 xml:space="preserve">SEGMENT INFORMATION Prior to July 1, 2019, the Company’s operations were managed in seven operating segments: the United States, United Kingdom, Tilda, Ella’s Kitchen UK, Europe, Canada and Hain Ventures. For segment reporting purposes, based on economic similarity as outlined within Accounting Standards Codification ("ASC") 280, Segment Reporting , the Company elected to combine the United Kingdom, Tilda and Ella’s Kitchen UK operating segments into one reportable segment known as United Kingdom. Additionally, the Canada, Europe and Hain Ventures operating segments were combined as the Rest of World reportable segment. Separately, the United States operating segment comprised its own reportable segment. Effective July 1, 2019, the Company reassessed its segment reporting structure due to changes in how the Company’s CODM assesses the Company’s performance and allocates resources as a result of a change in the Company’s strategy, which includes creating synergies among the Company’s United States and Canada businesses, as well as among the Company’s international businesses in the United Kingdom and Europe. As a result, the Canada and Hain Ventures operating segments,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Prior period segment information has been adjusted to reflect the Company’s new operating and reporting structure. Additionally, the Tilda operating segment was classified as discontinued operations as discussed in Note 5, Discontinued Operations . Segment information presented herein excludes the results of Tilda for all periods presented. Net sales and operating income are the primary measures used by the Company’s CODM to evaluate segment operating performance and to decide how to allocate resources to segments. The CODM is the Company’s CEO.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certain Productivity and transformation costs are included in Corporate and Other. Expenses that are managed centrally, but can be attributed to a segment, such as employee benefits and certain facility costs, are allocated based on reasonable allocation methods. The Company’s CODM does not use segment asset information to allocate resources or to assess performance of the segments and therefore, total segment assets have not been disclosed. The following tables set forth financial information about each of the Company’s reportable segments. Transactions between reportable segments were insignificant for all periods presented. Three Months Ended March 31, Nine Months Ended March 31, 2020 2019 2020 2019 Net Sales: North America $ 320,440 $ 314,321 $ 872,834 $ 911,086 International 232,857 232,936 669,323 688,215 $ 553,297 $ 547,257 $ 1,542,157 $ 1,599,301 Operating Income (Loss): North America $ 28,873 $ 21,358 $ 64,067 $ 35,427 International 18,660 19,883 40,666 40,696 47,533 41,241 $ 104,733 $ 76,123 Corporate and Other (a) (28,398) (22,249) (73,952) (105,975) $ 19,135 $ 18,992 $ 30,781 $ (29,852) (a) In addition to general Corporate and Other expenses as described above, for the three months ended March 31, 2020, Corporate and Other includes $5,572 of Productivity and transformation costs and tradename impairment of $7,650 ($2,118 related to North America; $5,532 related to International), partially offset by a benefit of $400 of proceeds from insurance claim. For the three months ended March 31, 2019, Corporate and Other includes $455 of Chief Executive Officer Succession Plan expense, net and $7,562 of Productivity and transformation costs. In addition to general Corporate and Other expenses as described above, for the nine months ended March 31, 2020, Corporate and Other includes $26,142 of Productivity and transformation costs and tradename impairment charges of $9,539 ($4,007 related to North America; $5,532 related to International), partially offset by a benefit of $2,962 of proceeds from insurance claim. For the nine months ended March 31, 2019, Corporate and Other includes $30,156 of Chief Executive Officer Succession Plan expense, net, $21,045 of Productivity and transformation costs, $4,334 of accounting review and remediation costs, net of insurance proceeds, and tradename impairment charges of $17,900 ($15,113 related to North America; $2,787 related to International). The Company's net sales by product category are as follows: Three Months Ended March 31, Nine Months Ended March 31, 2020 2019 2020 2019 Grocery $ 373,723 $ 388,687 $ 1,081,497 $ 1,151,781 Snacks 79,252 72,513 227,925 216,652 Tea 33,372 31,784 93,855 93,113 Personal Care 66,950 54,273 138,880 137,755 Total $ 553,297 $ 547,257 $ 1,542,157 $ 1,599,301 The Company’s net sales by geographic region, which are generally based on the location of the Company’s subsidiaries, were as follows: Three Months Ended March 31, Nine Months Ended March 31, 2020 2019 2020 2019 United States $ 279,534 $ 278,589 $ 758,759 $ 804,456 United Kingdom 169,024 179,679 501,619 537,438 All Other 104,739 88,989 281,779 257,407 Total $ 553,297 $ 547,257 $ 1,542,157 $ 1,599,301 The Company’s long-lived assets, which primarily represent net property, plant and equipment, by geographic area were as follows: March 31, June 30, United States $ 113,069 $ 115,866 United Kingdom 137,517 132,876 All Other 82,005 87,277 Total $ 332,591 $ 336,019 </t>
  </si>
  <si>
    <t>Basis Of Presentation (Policies)</t>
  </si>
  <si>
    <t>Leases, Recently Adopted Accounting Pronouncements and Recently Issued Accounting Pronouncements Not Yet Effective</t>
  </si>
  <si>
    <t>Leases Effective July 1, 2019, arrangements containing leases are evaluated as an operating or finance lease at lease inception. For operating leases, the Company recognizes an operating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Our lease terms may include options to extend or terminate the lease when it is reasonably certain that we will exercise that option. Leases with an initial term of 12 months or less are not recognized on the Company's Consolidated Balance Sheets. The Company has elected to separate lease and non-lease components. Recently Adopted Accounting Pronouncements The Company adopted Accounting Standards Update ("ASU") 2016-02, Leases (Topic 842) , effective July 1, 2019, using a modified retrospective approach. As permitted by the new guidance, the Company elected the package of practical expedients, which among other things, allowed historical lease classification to be carried forward. Excluding Tilda, adoption of the new standard resulted in the recording of operating lease ROU assets and lease liabilities as of July 1, 2019 of $87,414 and $92,982, respectively, with the difference largely due to prepaid and deferred rent that were reclassified to the ROU asset value. In addition, the Company recorded a cumulative-effect adjustment to opening retained earnings of $439 at adoption for the impairment of an abandoned ROU asset for a manufacturing facility in the United Kingdom that was previously impaired and the remaining lease payments were accounted for under ASC Topic 420, Exit or Disposal Obligations . The standard did not materially affect the Company’s consolidated net income (loss) or cash flows. See Note 8, Leases , for further details. Recently Issued Accounting Pronouncements Not Yet Effective In June 2016, the FASB issued ASU 2016-13, Measurement of Credit Losses on Financial Instruments, which requires measurement and recognition of expected versus incurred credit losses for most financial asset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is currently assessing the impact that this standard will have on its consolidated financial statements. In December 2019, the FASB issued ASU 2019-12, Income Taxes (Topic 740): Simplifying the Accounting for Income Taxes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t>
  </si>
  <si>
    <t>Earnings (Loss) Per Share (Tables)</t>
  </si>
  <si>
    <t>Computation Of Basic And Diluted Earnings Per Share</t>
  </si>
  <si>
    <t>The following table sets forth the computation of basic and diluted net income (loss) per share: Three Months Ended March 31, Nine Months Ended March 31, 2020 2019 2020 2019 Numerator: Net income (loss) from continuing operations $ 25,036 $ 8,783 $ 21,935 $ (46,091) Net loss from discontinued operations, net of tax (697) (74,620) (105,581) (123,672) Net income (loss) $ 24,339 $ (65,837) $ (83,646) $ (169,763) Denominator: Basic weighted average shares outstanding 104,032 104,117 104,192 104,045 Effect of dilutive stock options, unvested restricted stock and unvested restricted share units 305 217 297 — Diluted weighted average shares outstanding 104,337 104,334 104,489 104,045 Basic net income (loss) per common share (1) : Continuing operations $ 0.24 $ 0.08 $ 0.21 $ (0.44) Discontinued operations (0.01) (0.72) (1.01) (1.19) Basic net income (loss) per common share $ 0.23 $ (0.63) $ (0.80) $ (1.63) Diluted net income (loss) per common share (1) : Continuing operations $ 0.24 $ 0.08 $ 0.21 $ (0.44) Discontinued operations (0.01) (0.72) (1.01) (1.19) Diluted net income (loss) per common share $ 0.23 $ (0.63) $ (0.80) $ (1.63) (1) Net income (loss) per common share may not add in certain periods due to rounding.</t>
  </si>
  <si>
    <t>Discontinued Operations (Tables)</t>
  </si>
  <si>
    <t>Schedule of Discontinued Operations</t>
  </si>
  <si>
    <t>The following table presents the major classes of Tilda’s results within “Net income (loss) from discontinued operations, net of tax” in our Consolidated Statements of Operations: Three Months Ended March 31, Nine Months Ended March 31, 2020 2019 2020 2019 Net sales $ — $ 52,540 $ 30,399 $ 145,485 Cost of sales — 40,479 26,648 109,816 Gross profi t — 12,061 3,751 35,669 Selling, general and administrative expense — 6,651 5,185 19,823 Other expense — 539 1,172 1,622 Interest expense (1) — 3,395 2,432 10,177 Translation loss (2) — — 95,120 — Loss (gain) on sale of discontinued operations 540 — (9,630) — Net (loss) income from discontinued operations before income taxes (540) 1,476 (90,528) 4,047 (Benefit) provision for income taxes (3) (965) 171 12,900 247 Net income (loss) from discontinued operations, net of tax $ 425 $ 1,305 $ (103,428) $ 3,800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a tax (benefit) provision related to the tax gain on the sale of Tilda of $(750) and $14,500 for the three and nine months ended March 31, 2020, respectively. Assets and liabilities of discontinued operations associated with Tilda presented in the Consolidated Balance Sheets as of June 30, 2019 are included in the following table: June 30, ASSETS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The following table presents the major classes of Hain Pure Protein’s results within “Net loss from discontinued operations, net of tax” in our Consolidated Statements of Operations: Three Months Ended March 31, Nine Months Ended March 31, 2020 2019 2020 2019 Net sales $ — $ 88,729 $ — $ 349,449 Cost of sales — 88,277 — 356,073 Gross profit (loss) — 452 — (6,624) Selling, general and administrative expense — 4,039 — 13,031 Asset impairments — 51,348 — 109,252 Other expense — 2,182 — 7,377 Loss on sale of discontinued operations (1) 1,781 40,223 3,205 40,223 Net loss from discontinued operations before income taxes (1,781) (97,340) (3,205) (176,507) Benefit for income taxes (659) (21,415) (1,052) (49,035) Net loss from discontinued operations, net of tax $ (1,122) $ (75,925) $ (2,153) $ (127,472) (1) Primarily relates to preliminary closing balance sheet adjustments.</t>
  </si>
  <si>
    <t>Inventories (Tables)</t>
  </si>
  <si>
    <t>Components Of Inventories</t>
  </si>
  <si>
    <t xml:space="preserve">Inventories consisted of the following: March 31, June 30, Finished goods $ 154,451 $ 199,754 Raw materials, work-in-progress and packaging 83,682 99,587 $ 238,133 $ 299,341 </t>
  </si>
  <si>
    <t>Property, Plant And Equipment, Net (Tables)</t>
  </si>
  <si>
    <t>Schedule of Property, Plant and Equipment, Net</t>
  </si>
  <si>
    <t xml:space="preserve">Property, plant and equipment, net consisted of the following: March 31, June 30, Land $ 13,920 $ 14,240 Buildings and improvements 81,645 83,151 Machinery and equipment 276,569 274,554 Computer hardware and software 59,220 48,984 Furniture and fixtures 19,417 17,325 Leasehold improvements 39,478 32,264 Construction in progress 16,192 35,786 506,441 506,304 Less: accumulated depreciation and amortization 218,812 218,459 $ 287,629 $ 287,845 </t>
  </si>
  <si>
    <t>Leases (Tables)</t>
  </si>
  <si>
    <t>Lease Expenses and Other Information</t>
  </si>
  <si>
    <t>The components of lease expenses for the three and nine months ended March 31, 2020 were as follows: Three Months Ended Nine Months Ended March 31, 2020 March 31, 2020 Operating lease expenses $ 4,545 $ 14,034 Finance lease expenses 272 761 Variable lease expenses 633 1,873 Short-term lease expenses 490 1,349 Total lease expenses $ 5,940 $ 18,017 Additional information related to leases is as follows: Nine Months Ended March 31, 2020 Supplemental cash flow information Cash paid for amounts included in the measurement of lease liabilities: Operating cash flows from operating leases $ 12,856 Operating cash flows from finance leases $ 18 Financing cash flows from finance leases $ 372 ROU assets obtained in exchange for lease obligations (a) : Operating leases $ 94,389 Finance leases $ 1,092 Weighted average remaining lease term: Operating leases 8.4 years Finance leases 2.3 years Weighted average discount rate: Operating leases 2.7 % Finance leases 2.9 % (a) ROU assets obtained in exchange for lease obligations includes the impact of the adoption of ASU 2016-02 effective July 1, 2019 (see Note 2) and leases which commenced, were modified or terminated during the nine months ended March 31, 2020.</t>
  </si>
  <si>
    <t>Supplemental Balance Sheet Information</t>
  </si>
  <si>
    <t xml:space="preserve">Supplemental balance sheet information related to leases was as follows: Leases Classification March 31, 2020 Assets Operating lease ROU assets Operating lease right-of-use assets $ 81,959 Finance lease ROU assets, net Property, plant and equipment, net 1,091 Total leased assets $ 83,050 Liabilities Current Operating Accrued expenses and other current liabilities $ 13,402 Finance Current portion of long-term debt 357 Non-current Operating Operating lease liabilities, noncurrent portion 74,937 Finance Long-term debt, less current portion 333 Total lease liabilities $ 89,029 </t>
  </si>
  <si>
    <t>Maturities of Lease Liabilities</t>
  </si>
  <si>
    <t xml:space="preserve">Maturities of lease liabilities as of March 31, 2020 were as follows: Fiscal Year Operating leases Finance leases Total 2020 (remainder of year) $ 3,224 $ 85 $ 3,309 2021 15,642 356 15,998 2022 13,472 180 13,652 2023 12,514 54 12,568 2024 10,543 26 10,569 Thereafter 44,177 6 44,183 Total lease payments 99,572 707 100,279 Less: Imputed interest 11,233 17 11,250 Total lease liabilities $ 88,339 $ 690 $ 89,029 </t>
  </si>
  <si>
    <t>Summary of Minimum Future Lease Payments</t>
  </si>
  <si>
    <t xml:space="preserve">The aggregate minimum future lease payments for operating leases at June 30, 2019 were as follows: Fiscal Year 2020 $ 19,426 2021 16,584 2022 14,218 2023 13,221 2024 11,041 Thereafter 44,452 $ 118,942 </t>
  </si>
  <si>
    <t>Goodwill And Other Intangible Assets (Tables)</t>
  </si>
  <si>
    <t>Changes In Carrying Amount Of Goodwill</t>
  </si>
  <si>
    <t xml:space="preserve">Goodwill The following table provides the changes in the carrying value of goodwill by reportable segment: North America International Total Balance as of June 30, 2019 (a) $ 612,590 $ 263,291 $ 875,881 Divestiture (4,797) — (4,797) Translation and other adjustments, net (3,192) (6,825) (10,017) Balance as of March 31, 2020 (a) $ 604,601 $ 256,466 $ 861,067 </t>
  </si>
  <si>
    <t>Other Intangible Assets</t>
  </si>
  <si>
    <t>The following table includes the gross carrying amount and accumulated amortization, where applicable, for intangible assets, excluding goodwill: March 31, June 30, Non-amortized intangible assets: Trademarks and tradenames (a) $ 278,057 $ 291,199 Amortized intangible assets: Other intangibles 200,425 204,630 Less: accumulated amortization (122,768) (115,543) Net carrying amount $ 355,714 $ 380,286 (a) The gross carrying value of trademarks and tradenames is reflected net of $93,273 and $83,734 of accumulated impairment charges as of March 31, 2020 and June 30, 2019, respectively.</t>
  </si>
  <si>
    <t>Finite-lived Intangible Assets Amortization Expense</t>
  </si>
  <si>
    <t xml:space="preserve">Amortization expense included in continuing operations was as follows: Three Months Ended March 31, Nine Months Ended March 31, 2020 2019 2020 2019 Amortization of acquired intangibles $ 3,174 $ 3,265 $ 9,446 $ 9,946 </t>
  </si>
  <si>
    <t>Debt And Borrowings (Tables)</t>
  </si>
  <si>
    <t>Schedule Of Debt And Borrowings</t>
  </si>
  <si>
    <t xml:space="preserve">Debt and borrowings consisted of the following: March 31, June 30, Revolving credit facility $ 362,169 $ 420,575 Term loan — 206,250 Less: Unamortized issuance costs — (1,022) Other borrowings 3,398 4,966 365,567 630,769 Short-term borrowings and current portion of long-term debt 2,041 17,232 Long-term debt, less current portion $ 363,526 $ 613,537 </t>
  </si>
  <si>
    <t>Accumulated Other Comprehensive (Loss) Income (Tables)</t>
  </si>
  <si>
    <t>Schedule of Accumulated Other Comprehensive (Loss) Income</t>
  </si>
  <si>
    <t>The following table presents the changes in accumulated other comprehensive (loss) income: Three Months Ended March 31, Nine Months Ended March 31, 2020 2019 2020 2019 Foreign currency translation adjustments: Other comprehensive (loss) income before reclassifications (1) $ (52,315) $ 20,934 $ (42,602) $ (20,533) Amounts reclassified into income (2) — — 95,120 — Deferred gains (losses) on cash flow hedging instruments: Other comprehensive income (loss) before reclassifications — (42) — (42) Amounts reclassified into income (3) 109 — 83 — Net change in accumulated other comprehensive (loss) income $ (52,206) $ 20,892 $ 52,601 $ (20,575) (1) Foreign currency translation adjustments included intra-entity foreign currency transactions that were of a long-term investment nature and were net losses of $453 and $403 for the three months ended March 31, 2020 and 2019, respectively, and net losses of $703 and $875 for the nine months ended March 31,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Cost of sales in the Consolidated Statements of Operations and, before taxes, were $134 and $108 in the three and nine months ended March 31, 2020, respectively. There were no amounts reclassified into income in the three and nine months ended March 31, 2019.</t>
  </si>
  <si>
    <t>Stock-Based Compensation And Incentive Performance Plans (Tables)</t>
  </si>
  <si>
    <t>Compensation Cost And Related Income Tax Benefits Recognized</t>
  </si>
  <si>
    <t xml:space="preserve">Compensation cost and related income tax benefits recognized in the Consolidated Statements of Operations for stock-based compensation plans were as follows: Three Months Ended March 31, Nine Months Ended March 31, 2020 2019 2020 2019 Selling, general and administrative expense $ 3,761 $ 3,927 $ 9,581 $ 5,489 Chief Executive Officer Succession Plan expense, net — — — 429 Discontinued operations — 16 544 71 Total compensation cost recognized for stock-based compensation plans $ 3,761 $ 3,943 $ 10,125 $ 5,989 Related income tax benefit $ 630 $ 470 $ 1,300 $ 765 </t>
  </si>
  <si>
    <t>Non-Vested Restricted Stock And Restricted Share Unit Awards</t>
  </si>
  <si>
    <t xml:space="preserve">A summary of the restricted stock and restricted share unit activity for the nine months ended March 31, 2020 is as follows: Number of Shares and Units Weighted Average Grant Date Fair Value (per share) Non-vested restricted stock, restricted share units, and performance units outstanding at June 30, 2019 2,729 $ 12.94 Granted 969 $ 17.16 Vested (257) $ 22.77 Forfeited (1,249) $ 8.41 Non-vested restricted stock, restricted share units, and performance units outstanding at March 31, 2020 2,192 $ 15.82 </t>
  </si>
  <si>
    <t>Restricted Stock Grant Information</t>
  </si>
  <si>
    <t xml:space="preserve">Nine Months Ended March 31, 2020 2019 Fair value of restricted stock and restricted share units granted $ 16,634 $ 24,734 Fair value of shares vested $ 5,848 $ 7,725 Tax (benefit) expense recognized from restricted shares vesting $ (102) $ 3,331 </t>
  </si>
  <si>
    <t>Summary Of Stock Option Activity</t>
  </si>
  <si>
    <t xml:space="preserve">A summary of the stock option activity for the nine months ended March 31, 2020 is as follows: Number of Options Weighted Average Exercise Price Weighted Average Contractual Life (years) Aggregate Intrinsic Value Options outstanding and exercisable at June 30, 2019 122 $ 2.26 Exercised — — Options outstanding and exercisable at March 31, 2020 122 $ 2.26 11.3 $ 2,891 </t>
  </si>
  <si>
    <t>Financial Instruments Measured At Fair Value (Tables)</t>
  </si>
  <si>
    <t>Assets And Liabilities Measured At Fair Value On A Recurring Basis</t>
  </si>
  <si>
    <t xml:space="preserve">The following table presents assets and liabilities measured at fair value on a recurring basis as of March 31, 2020: Total Quoted prices in active markets (Level 1) Significant other observable inputs (Level 2) Significant unobservable inputs (Level 3) Assets: Forward foreign currency contracts 992 — 992 — Equity investment 479 479 — — Total $ 1,471 $ 479 $ 992 $ — Liabilities: Forward foreign currency contracts $ 122 $ — $ 122 $ — Total $ 122 $ — $ 122 $ — The following table presents assets and liabilities measured at fair value on a recurring basis as of June 30, 2019: Total Quoted prices in active markets (Level 1) Significant other observable inputs (Level 2) Significant unobservable inputs (Level 3) Assets: Cash equivalents $ 44 $ 44 $ — $ — Forward foreign currency contracts 626 — 626 — Equity investment 621 621 — — Total $ 1,291 $ 665 $ 626 $ — Liabilities: Forward foreign currency contracts $ 103 $ — $ 103 $ — Total $ 103 $ — $ 103 $ —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March 31, Nine Months Ended March 31, 2020 2019 2020 2019 Net Sales: North America $ 320,440 $ 314,321 $ 872,834 $ 911,086 International 232,857 232,936 669,323 688,215 $ 553,297 $ 547,257 $ 1,542,157 $ 1,599,301 Operating Income (Loss): North America $ 28,873 $ 21,358 $ 64,067 $ 35,427 International 18,660 19,883 40,666 40,696 47,533 41,241 $ 104,733 $ 76,123 Corporate and Other (a) (28,398) (22,249) (73,952) (105,975) $ 19,135 $ 18,992 $ 30,781 $ (29,852) (a) In addition to general Corporate and Other expenses as described above, for the three months ended March 31, 2020, Corporate and Other includes $5,572 of Productivity and transformation costs and tradename impairment of $7,650 ($2,118 related to North America; $5,532 related to International), partially offset by a benefit of $400 of proceeds from insurance claim. For the three months ended March 31, 2019, Corporate and Other includes $455 of Chief Executive Officer Succession Plan expense, net and $7,562 of Productivity and transformation costs. In addition to general Corporate and Other expenses as described above, for the nine months ended March 31, 2020, Corporate and Other includes $26,142 of Productivity and transformation costs and tradename impairment charges of $9,539 ($4,007 related to North America; $5,532 related to International), partially offset by a benefit of $2,962 of proceeds from insurance claim. For the nine months ended March 31, 2019, Corporate and Other includes $30,156 of Chief Executive Officer Succession Plan expense, net, $21,045 of Productivity and transformation costs, $4,334 of accounting review and remediation costs, net of insurance proceeds, and tradename impairment charges of $17,900 ($15,113 related to North America; $2,787 related to International). The Company's net sales by product category are as follows: Three Months Ended March 31, Nine Months Ended March 31, 2020 2019 2020 2019 Grocery $ 373,723 $ 388,687 $ 1,081,497 $ 1,151,781 Snacks 79,252 72,513 227,925 216,652 Tea 33,372 31,784 93,855 93,113 Personal Care 66,950 54,273 138,880 137,755 Total $ 553,297 $ 547,257 $ 1,542,157 $ 1,599,301 </t>
  </si>
  <si>
    <t>Net Sales Geographic Area</t>
  </si>
  <si>
    <t xml:space="preserve">The Company’s net sales by geographic region, which are generally based on the location of the Company’s subsidiaries, were as follows: Three Months Ended March 31, Nine Months Ended March 31, 2020 2019 2020 2019 United States $ 279,534 $ 278,589 $ 758,759 $ 804,456 United Kingdom 169,024 179,679 501,619 537,438 All Other 104,739 88,989 281,779 257,407 Total $ 553,297 $ 547,257 $ 1,542,157 $ 1,599,301 </t>
  </si>
  <si>
    <t>Schedule of Long-lived Assets</t>
  </si>
  <si>
    <t xml:space="preserve">The Company’s long-lived assets, which primarily represent net property, plant and equipment, by geographic area were as follows: March 31, June 30, United States $ 113,069 $ 115,866 United Kingdom 137,517 132,876 All Other 82,005 87,277 Total $ 332,591 $ 336,019 </t>
  </si>
  <si>
    <t>Business (Details)</t>
  </si>
  <si>
    <t>12 Months Ended</t>
  </si>
  <si>
    <t>Mar. 31, 2020segmentcountry</t>
  </si>
  <si>
    <t>Jun. 30, 2019segmentunit</t>
  </si>
  <si>
    <t>Number of countries in which entity operates (more than) | country</t>
  </si>
  <si>
    <t>Number of slow moving stock-keeping units | unit</t>
  </si>
  <si>
    <t>Number of reportable segments | segment</t>
  </si>
  <si>
    <t>Basis Of Presentation (Details) - USD ($) $ in Thousands</t>
  </si>
  <si>
    <t>Sep. 30, 2019</t>
  </si>
  <si>
    <t>Jul. 01, 2019</t>
  </si>
  <si>
    <t>Sep. 30, 2018</t>
  </si>
  <si>
    <t>New Accounting Pronouncements or Change in Accounting Principle [Line Items]</t>
  </si>
  <si>
    <t>Lease liabilities</t>
  </si>
  <si>
    <t>Stockholders' equity</t>
  </si>
  <si>
    <t>ASU 2016-02 [Member]</t>
  </si>
  <si>
    <t>ASU 2016-02 [Member] | Effect of Adoption [Member]</t>
  </si>
  <si>
    <t>Retained Earnings [Member] | ASU 2016-02 [Member] | Effect of Adoption [Member]</t>
  </si>
  <si>
    <t>Former Chief Executive Officer Succession Plan (Details) - USD ($) $ in Thousands</t>
  </si>
  <si>
    <t>4 Months Ended</t>
  </si>
  <si>
    <t>Feb. 05, 2019</t>
  </si>
  <si>
    <t>Nov. 04, 2018</t>
  </si>
  <si>
    <t>Share-based Compensation Arrangement by Share-based Payment Award [Line Items]</t>
  </si>
  <si>
    <t>Consulting fees</t>
  </si>
  <si>
    <t>Chief Executive Officer Succession Plan Expense, Net [Member]</t>
  </si>
  <si>
    <t>Chief Executive Officer Succession Plan Expense, Net [Member] | Long Term Incentive Plan 2016-2018 [Member]</t>
  </si>
  <si>
    <t>Reversal of previously accrued amounts</t>
  </si>
  <si>
    <t>CEO [Member]</t>
  </si>
  <si>
    <t>Cash separation payment</t>
  </si>
  <si>
    <t>Continuation costs</t>
  </si>
  <si>
    <t>Earnings (Los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Basic net income (loss) per common share(1):</t>
  </si>
  <si>
    <t>Diluted net income (loss) per common share(1):</t>
  </si>
  <si>
    <t>Earnings (Loss) Per Share (Narrative) (Details) - USD ($)</t>
  </si>
  <si>
    <t>Jun. 21, 2017</t>
  </si>
  <si>
    <t>Antidilutive Securities Excluded from Computation of Earnings Per Share [Line Items]</t>
  </si>
  <si>
    <t>Authorized amount</t>
  </si>
  <si>
    <t>Number of shares repurchased (in shares)</t>
  </si>
  <si>
    <t>Shares repurchased</t>
  </si>
  <si>
    <t>Average cost (USD per share)</t>
  </si>
  <si>
    <t>Remaining authorized repurchase amount</t>
  </si>
  <si>
    <t>Restricted Stock [Member]</t>
  </si>
  <si>
    <t>Antidilutive securities excluded from computation of earnings per share (shares)</t>
  </si>
  <si>
    <t>Stock Based Awards [Member]</t>
  </si>
  <si>
    <t>Discontinued Operations (Narrative) (Details) - Disposed of by Sale [Member] - USD ($)</t>
  </si>
  <si>
    <t>Aug. 27, 2019</t>
  </si>
  <si>
    <t>Jun. 28, 2019</t>
  </si>
  <si>
    <t>Feb. 15, 2019</t>
  </si>
  <si>
    <t>Jan. 31, 2020</t>
  </si>
  <si>
    <t>Tilda [Member]</t>
  </si>
  <si>
    <t>Income Statement, Balance Sheet and Additional Disclosures by Disposal Groups, Including Discontinued Operations [Line Items]</t>
  </si>
  <si>
    <t>Proceeds from divestiture</t>
  </si>
  <si>
    <t>Assets of discontinued operations</t>
  </si>
  <si>
    <t>Liabilities of discontinued operations</t>
  </si>
  <si>
    <t>Hain Pure Protein [Member]</t>
  </si>
  <si>
    <t>Plainville Farms [Member]</t>
  </si>
  <si>
    <t>Letter of credit</t>
  </si>
  <si>
    <t>Expiration period</t>
  </si>
  <si>
    <t>19 months</t>
  </si>
  <si>
    <t>Percent of maximum draw</t>
  </si>
  <si>
    <t>120.00%</t>
  </si>
  <si>
    <t>HPPC and EK Holdings [Member]</t>
  </si>
  <si>
    <t>Discontinued Operations (Statements of Operations) (Details) - USD ($) $ in Thousands</t>
  </si>
  <si>
    <t>Provision (benefit) for income taxes</t>
  </si>
  <si>
    <t>Net income (loss) from discontinued operations, net of tax</t>
  </si>
  <si>
    <t>Foreign currency translation adjustments [Member]</t>
  </si>
  <si>
    <t>Amounts reclassified into income</t>
  </si>
  <si>
    <t>Tilda [Member] | Disposed of by Sale [Member]</t>
  </si>
  <si>
    <t>Selling, general and administrative expense</t>
  </si>
  <si>
    <t>Other expense</t>
  </si>
  <si>
    <t>Interest expense</t>
  </si>
  <si>
    <t>Translation loss</t>
  </si>
  <si>
    <t>Gain (loss) on sale of discontinued operations</t>
  </si>
  <si>
    <t>Net (loss) income from discontinued operations before income taxes</t>
  </si>
  <si>
    <t>Tax expense from tax gain on sale</t>
  </si>
  <si>
    <t>Hain Pure Protein [Member] | Disposed of by Sale [Member]</t>
  </si>
  <si>
    <t>Asset impairments</t>
  </si>
  <si>
    <t>Discontinued Operations (Balance Sheet) (Details) - USD ($) $ in Thousands</t>
  </si>
  <si>
    <t>Total noncurrent assets of discontinued operations</t>
  </si>
  <si>
    <t>LIABILITIES</t>
  </si>
  <si>
    <t>Total current liabilities of discontinued operations</t>
  </si>
  <si>
    <t>Total noncurrent liabilities of discontinued operations</t>
  </si>
  <si>
    <t>Accounts receivable, less allowance for doubtful accounts</t>
  </si>
  <si>
    <t>Total assets of discontinued operations</t>
  </si>
  <si>
    <t>Deferred tax liabilities</t>
  </si>
  <si>
    <t>Total liabilities of discontinued operations</t>
  </si>
  <si>
    <t>Inventories (Details) - USD ($) $ in Thousands</t>
  </si>
  <si>
    <t>Finished goods</t>
  </si>
  <si>
    <t>Raw materials, work-in-progress and packaging</t>
  </si>
  <si>
    <t>Total inventories</t>
  </si>
  <si>
    <t>Inventory write-down</t>
  </si>
  <si>
    <t>Property, Plant And Equipment, Net (Details) - USD ($) $ in Thousands</t>
  </si>
  <si>
    <t>Property, Plant and Equipment [Line Items]</t>
  </si>
  <si>
    <t>Property, plant and equipment, gross</t>
  </si>
  <si>
    <t>Less: accumulated depreciation and amortization</t>
  </si>
  <si>
    <t>Depreciation</t>
  </si>
  <si>
    <t>United States [Member]</t>
  </si>
  <si>
    <t>Non-cash impairment charge</t>
  </si>
  <si>
    <t>United Kingdom [Member]</t>
  </si>
  <si>
    <t>Land [Member]</t>
  </si>
  <si>
    <t>Buildings and improvements [Member]</t>
  </si>
  <si>
    <t>Machinery and equipment [Member]</t>
  </si>
  <si>
    <t>Computer hardware and software [Member]</t>
  </si>
  <si>
    <t>Furniture and fixtures [Member]</t>
  </si>
  <si>
    <t>Leasehold improvements [Member]</t>
  </si>
  <si>
    <t>Construction in progress [Member]</t>
  </si>
  <si>
    <t>Leases (Lease Expense) (Details) - USD ($) $ in Thousands</t>
  </si>
  <si>
    <t>Operating lease expenses</t>
  </si>
  <si>
    <t>Finance lease expenses</t>
  </si>
  <si>
    <t>Variable lease expenses</t>
  </si>
  <si>
    <t>Short-term lease expenses</t>
  </si>
  <si>
    <t>Total lease expenses</t>
  </si>
  <si>
    <t>Leases (Supplemental Balance Sheet Information) (Details) $ in Thousands</t>
  </si>
  <si>
    <t>Mar. 31, 2020USD ($)</t>
  </si>
  <si>
    <t>Operating lease ROU assets</t>
  </si>
  <si>
    <t>Finance lease ROU assets, net</t>
  </si>
  <si>
    <t>Total leased assets</t>
  </si>
  <si>
    <t>Current operating liabilities</t>
  </si>
  <si>
    <t>Current finance liabilities</t>
  </si>
  <si>
    <t>Non-current operating liabilities</t>
  </si>
  <si>
    <t>Non-current finance liabilities</t>
  </si>
  <si>
    <t>Total lease liabilities</t>
  </si>
  <si>
    <t>Leases (Other Information) (Details) $ in Thousands</t>
  </si>
  <si>
    <t>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Weighted average remaining lease terms, Operating leases</t>
  </si>
  <si>
    <t>8 years 4 months 24 days</t>
  </si>
  <si>
    <t>Weighted average remaining lease terms, Finance leases</t>
  </si>
  <si>
    <t>2 years 3 months 18 days</t>
  </si>
  <si>
    <t>Weighted average discount rates, Operating leases</t>
  </si>
  <si>
    <t>2.70%</t>
  </si>
  <si>
    <t>Weighted average discount rates, Finance leases</t>
  </si>
  <si>
    <t>2.90%</t>
  </si>
  <si>
    <t>Leases (Maturities of Lease Liabilities) (Details) $ in Thousands</t>
  </si>
  <si>
    <t>Operating leases</t>
  </si>
  <si>
    <t>2020 (remainder of year)</t>
  </si>
  <si>
    <t>2021</t>
  </si>
  <si>
    <t>2022</t>
  </si>
  <si>
    <t>2023</t>
  </si>
  <si>
    <t>2024</t>
  </si>
  <si>
    <t>Thereafter</t>
  </si>
  <si>
    <t>Total lease payments</t>
  </si>
  <si>
    <t>Less: Imputed interest</t>
  </si>
  <si>
    <t>Finance leases</t>
  </si>
  <si>
    <t>Leases (Maturities, Prior to Adoption) (Details) $ in Thousands</t>
  </si>
  <si>
    <t>Jun. 30, 2019USD ($)</t>
  </si>
  <si>
    <t>Goodwill And Other Intangible Assets (Changes In Carrying Amount Of Goodwill) (Details) $ in Thousands</t>
  </si>
  <si>
    <t>Divestiture</t>
  </si>
  <si>
    <t>Translation and other adjustments, net</t>
  </si>
  <si>
    <t>Accumulated impairment losses</t>
  </si>
  <si>
    <t>North America [Member]</t>
  </si>
  <si>
    <t>International [Member]</t>
  </si>
  <si>
    <t>Europe [Member]</t>
  </si>
  <si>
    <t>Cultivate [Member] | Operating Segments [Member]</t>
  </si>
  <si>
    <t>Goodwill And Other Intangible Assets (Narrative) (Details) - USD ($)</t>
  </si>
  <si>
    <t>Oct. 07, 2019</t>
  </si>
  <si>
    <t>Finite-Lived Intangible Assets [Line Items]</t>
  </si>
  <si>
    <t>Goodwill from divestiture</t>
  </si>
  <si>
    <t>Minimum [Member]</t>
  </si>
  <si>
    <t>Estimated useful lives</t>
  </si>
  <si>
    <t>3 years</t>
  </si>
  <si>
    <t>Maximum [Member]</t>
  </si>
  <si>
    <t>25 years</t>
  </si>
  <si>
    <t>Trademarks and Tradenames [Member]</t>
  </si>
  <si>
    <t>Long-lived asset impairment</t>
  </si>
  <si>
    <t>Trademarks and Tradenames [Member] | North America [Member]</t>
  </si>
  <si>
    <t>Trademarks and Tradenames [Member] | International [Member]</t>
  </si>
  <si>
    <t>Arrowhead and Sunspire [Member] | Disposed of by Sale [Member]</t>
  </si>
  <si>
    <t>Loss on sale</t>
  </si>
  <si>
    <t>Europe's Best and Casbah [Member] | Disposed of by Sale [Member]</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Accumulated impairment charge</t>
  </si>
  <si>
    <t>Goodwill And Other Intangible Assets (Amortization Expense) (Details) - USD ($) $ in Thousand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Amended Credit Agreement [Member] | Unsecured revolving credit facility [Member]</t>
  </si>
  <si>
    <t>Line of credit</t>
  </si>
  <si>
    <t>Term Loan [Member] | Line of Credit [Member]</t>
  </si>
  <si>
    <t>Debt And Borrowings (Credit Agreement) (Details) - Amended Credit Agreement [Member]</t>
  </si>
  <si>
    <t>Jun. 30, 2021</t>
  </si>
  <si>
    <t>Mar. 31, 2021</t>
  </si>
  <si>
    <t>Sep. 30, 2020</t>
  </si>
  <si>
    <t>Jun. 30, 2020</t>
  </si>
  <si>
    <t>Feb. 06, 2018USD ($)</t>
  </si>
  <si>
    <t>Unsecured revolving credit facility [Member]</t>
  </si>
  <si>
    <t>Revolving credit facility</t>
  </si>
  <si>
    <t>Line of credit facility outstanding</t>
  </si>
  <si>
    <t>Letters of credit outstanding</t>
  </si>
  <si>
    <t>Write off of unamortized issuance costs</t>
  </si>
  <si>
    <t>Term Loan [Member]</t>
  </si>
  <si>
    <t>Additional borrowing capacity</t>
  </si>
  <si>
    <t>Consolidated leverage ratio</t>
  </si>
  <si>
    <t>Interest coverage ratio</t>
  </si>
  <si>
    <t>Available borrowing capacity</t>
  </si>
  <si>
    <t>Weighted average interest rate</t>
  </si>
  <si>
    <t>2.51%</t>
  </si>
  <si>
    <t>Term Loan [Member] | Minimum [Member]</t>
  </si>
  <si>
    <t>Commitment fee percentage</t>
  </si>
  <si>
    <t>0.20%</t>
  </si>
  <si>
    <t>Term Loan [Member] | Maximum [Member]</t>
  </si>
  <si>
    <t>0.45%</t>
  </si>
  <si>
    <t>Term Loan [Member] | Forecast [Member]</t>
  </si>
  <si>
    <t>Term Loan [Member] | Eurocurrency Rate [Member] | Minimum [Member]</t>
  </si>
  <si>
    <t>Basis spread on variable rate</t>
  </si>
  <si>
    <t>0.875%</t>
  </si>
  <si>
    <t>Term Loan [Member] | Eurocurrency Rate [Member] | Maximum [Member]</t>
  </si>
  <si>
    <t>2.50%</t>
  </si>
  <si>
    <t>Term Loan [Member] | Base Rate [Member] | Minimum [Member]</t>
  </si>
  <si>
    <t>0.00%</t>
  </si>
  <si>
    <t>Term Loan [Member] | Base Rate [Member] | Maximum [Member]</t>
  </si>
  <si>
    <t>1.50%</t>
  </si>
  <si>
    <t>Income Taxes (Details) - USD ($) $ in Thousands</t>
  </si>
  <si>
    <t>Income Tax [Line Items]</t>
  </si>
  <si>
    <t>CARES ACT, income tax expense (benefit)</t>
  </si>
  <si>
    <t>CARES ACT, income tax expense (benefit), discontinued operations</t>
  </si>
  <si>
    <t>CARES ACT, income tax refund receivable</t>
  </si>
  <si>
    <t>Effective income tax rate reconciliation</t>
  </si>
  <si>
    <t>(66.70%)</t>
  </si>
  <si>
    <t>24.70%</t>
  </si>
  <si>
    <t>(72.80%)</t>
  </si>
  <si>
    <t>4.00%</t>
  </si>
  <si>
    <t>Reversal of deferred tax liability related to book/tax basis difference</t>
  </si>
  <si>
    <t>Accumulated Other Comprehensive (Loss) Income (Details) - USD ($)</t>
  </si>
  <si>
    <t>Accumulated Other Comprehensive Income (Loss) [Line Items]</t>
  </si>
  <si>
    <t>Other comprehensive income (loss) before reclassifications</t>
  </si>
  <si>
    <t>Deferred gains (losses) on cash flow hedging instruments [Member]</t>
  </si>
  <si>
    <t>Amounts reclassified into income for deferred gains (losses)</t>
  </si>
  <si>
    <t>Intra-entity foreign currency transactions [Member]</t>
  </si>
  <si>
    <t>Stock-Based Compensation And Incentive Performance Plans (Narrative) (Details) shares in Thousands</t>
  </si>
  <si>
    <t>Mar. 31, 2020USD ($)planshares</t>
  </si>
  <si>
    <t>Mar. 31, 2019USD ($)</t>
  </si>
  <si>
    <t>Jun. 30, 2019shares</t>
  </si>
  <si>
    <t>Number of shareholder-approved plans | plan</t>
  </si>
  <si>
    <t>Number of long-term incentive plans | plan</t>
  </si>
  <si>
    <t>Unrecognized stock-based compensation expense</t>
  </si>
  <si>
    <t>Unrecognized compensation expense</t>
  </si>
  <si>
    <t>Performance Shares [Member]</t>
  </si>
  <si>
    <t>Percent of targeted award</t>
  </si>
  <si>
    <t>150.00%</t>
  </si>
  <si>
    <t>300.00%</t>
  </si>
  <si>
    <t>Number of shares available for grant (in shares) | shares</t>
  </si>
  <si>
    <t>Granted (shares) | shares</t>
  </si>
  <si>
    <t>Period for recognition</t>
  </si>
  <si>
    <t>2 years</t>
  </si>
  <si>
    <t>Long Term Incentive Plan 2016-2018 and 2017-2019 [Member]</t>
  </si>
  <si>
    <t>Award requisite service period</t>
  </si>
  <si>
    <t>Long Term Incentive Plan 2019-2021 [Member] | Performance Shares [Member]</t>
  </si>
  <si>
    <t>Selling, General and Administrative Expenses [Member] | Long Term Incentive Plan 2016-2018 [Member]</t>
  </si>
  <si>
    <t>Stock Based Compensation Expense [Member] | Long Term Incentive Plan 2016-2018 [Member]</t>
  </si>
  <si>
    <t>Stock-Based Compensation And Incentive Performance Plans (Compensation Cost And Related Income Tax Benefits Recognized) (Details) - USD ($) $ in Thousands</t>
  </si>
  <si>
    <t>Share-based Payment Arrangement, Expensed and Capitalized, Amount [Line Items]</t>
  </si>
  <si>
    <t>Total compensation cost recognized for stock-based compensation plans</t>
  </si>
  <si>
    <t>Related income tax benefit</t>
  </si>
  <si>
    <t>Selling, General and Administrative Expenses [Member]</t>
  </si>
  <si>
    <t>Discontinued operations</t>
  </si>
  <si>
    <t>Stock-Based Compensation And Incentive Performance Plans (Non-Vested Restricted Stock And Restricted Share Unit Awards) (Details) - Restricted Stock [Member] shares in Thousands</t>
  </si>
  <si>
    <t>Mar. 31, 2020$ / sharesshares</t>
  </si>
  <si>
    <t>Number of Shares and Units</t>
  </si>
  <si>
    <t>Non-vested restricted stock, restricted share units, and performance units, beginning balance (shares) | shares</t>
  </si>
  <si>
    <t>Vested (shares) | shares</t>
  </si>
  <si>
    <t>Forfeited (shares) | shares</t>
  </si>
  <si>
    <t>Non-vested restricted stock, restricted share units, and performance units, ending balance (shares) | shares</t>
  </si>
  <si>
    <t>Weighted Average Grant Date Fair  Value (per share)</t>
  </si>
  <si>
    <t>Non-vested restricted stock, restricted share units, and performance units beginning balance (USD per share) | $ / shares</t>
  </si>
  <si>
    <t>Granted (USD per share) | $ / shares</t>
  </si>
  <si>
    <t>Vested (USD per share) | $ / shares</t>
  </si>
  <si>
    <t>Forfeited (USD per share) | $ / shares</t>
  </si>
  <si>
    <t>Non-vested restricted stock, restricted share units, and performance units ending balance (USD per share) | $ / shares</t>
  </si>
  <si>
    <t>Stock-Based Compensation And Incentive Performance Plans (Restricted Stock Grant Information) (Details) - Restricted Stock [Member] - USD ($) $ in Thousands</t>
  </si>
  <si>
    <t>Fair value of restricted stock and restricted share units granted</t>
  </si>
  <si>
    <t>Fair value of shares vested</t>
  </si>
  <si>
    <t>Tax (benefit) expense recognized from restricted shares vesting</t>
  </si>
  <si>
    <t>Stock-Based Compensation And Incentive Performance Plans (Summary Of Stock Option Activity) (Details) $ / shares in Units, shares in Thousands, $ in Thousands</t>
  </si>
  <si>
    <t>Mar. 31, 2020USD ($)$ / sharesshares</t>
  </si>
  <si>
    <t>Number of Options</t>
  </si>
  <si>
    <t>Options outstanding and exercisable, beginning balance (shares) | shares</t>
  </si>
  <si>
    <t>Exercised (shares) | shares</t>
  </si>
  <si>
    <t>Options outstanding and exercisable, ending balance (shares) | shares</t>
  </si>
  <si>
    <t>Weighted Average Exercise Price</t>
  </si>
  <si>
    <t>Options outstanding and exercisable, beginning balance (USD per share) | $ / shares</t>
  </si>
  <si>
    <t>Exercised (USD per share) | $ / shares</t>
  </si>
  <si>
    <t>Options outstanding and exercisable, ending balance (USD per share) | $ / shares</t>
  </si>
  <si>
    <t>Weighted Average Contractual Life</t>
  </si>
  <si>
    <t>11 years 3 months 18 days</t>
  </si>
  <si>
    <t>Aggregate Intrinsic Value | $</t>
  </si>
  <si>
    <t>Investments (Details) - USD ($) $ in Thousands</t>
  </si>
  <si>
    <t>Chop't [Member]</t>
  </si>
  <si>
    <t>Schedule of Equity Method Investments [Line Items]</t>
  </si>
  <si>
    <t>Equity method investments</t>
  </si>
  <si>
    <t>Financial Instruments Measured At Fair Value (Assets And Liabilities Measured At Fair Value On A Recurring Basis) (Details) - USD ($) $ in Thousands</t>
  </si>
  <si>
    <t>Assets:</t>
  </si>
  <si>
    <t>Cash equivalents</t>
  </si>
  <si>
    <t>Forward foreign currency contracts</t>
  </si>
  <si>
    <t>Equity investment</t>
  </si>
  <si>
    <t>Assets total</t>
  </si>
  <si>
    <t>Liabilities:</t>
  </si>
  <si>
    <t>Liabilities total</t>
  </si>
  <si>
    <t>Quoted Prices In Active Markets (Level 1) [Member]</t>
  </si>
  <si>
    <t>Significant Other Observable Inputs (Level 2) [Member]</t>
  </si>
  <si>
    <t>Significant Unobservable Inputs (Level 3) [Member]</t>
  </si>
  <si>
    <t>Financial Instruments Measured At Fair Value (Narrative) (Details) - USD ($)</t>
  </si>
  <si>
    <t>Derivative Instruments and Hedging Activities Disclosures [Line Items]</t>
  </si>
  <si>
    <t>Number of foreign exchange hedges discontinued</t>
  </si>
  <si>
    <t>Cash Flow Hedging [Member]</t>
  </si>
  <si>
    <t>Notional amount</t>
  </si>
  <si>
    <t>Fair value amounts of derivative contracts, net assets</t>
  </si>
  <si>
    <t>Fair Value Hedging [Member] | Not Designated as Hedging Instrument [Member]</t>
  </si>
  <si>
    <t>Yeo Hiap Seng Limited [Member]</t>
  </si>
  <si>
    <t>Ownership percentage, less than</t>
  </si>
  <si>
    <t>1.00%</t>
  </si>
  <si>
    <t>Commitments And Contingencies (Details) - complaint</t>
  </si>
  <si>
    <t>Apr. 26, 2017</t>
  </si>
  <si>
    <t>Aug. 17, 2016</t>
  </si>
  <si>
    <t>Dec. 29, 2016</t>
  </si>
  <si>
    <t>Securities Complaints [Member]</t>
  </si>
  <si>
    <t>Loss Contingencies [Line Items]</t>
  </si>
  <si>
    <t>Number of complaints</t>
  </si>
  <si>
    <t>Derivative Complaints [Member]</t>
  </si>
  <si>
    <t>Barnes Complaint [Member]</t>
  </si>
  <si>
    <t>Segment Information (Segment Data) (Details)</t>
  </si>
  <si>
    <t>Sep. 30, 2019segment</t>
  </si>
  <si>
    <t>Mar. 31, 2020USD ($)segment</t>
  </si>
  <si>
    <t>Jun. 30, 2019segment</t>
  </si>
  <si>
    <t>Segment Reporting Information [Line Items]</t>
  </si>
  <si>
    <t>Number of operating segments | segment</t>
  </si>
  <si>
    <t>Operating Income</t>
  </si>
  <si>
    <t>North America [Member] | Trademarks and Tradenames [Member]</t>
  </si>
  <si>
    <t>International [Member] | Trademarks and Tradenames [Member]</t>
  </si>
  <si>
    <t>Operating Segments [Member]</t>
  </si>
  <si>
    <t>Operating Segments [Member] | North America [Member]</t>
  </si>
  <si>
    <t>Operating Segments [Member] | International [Member]</t>
  </si>
  <si>
    <t>Corporate and Other [Member]</t>
  </si>
  <si>
    <t>Insurance proceeds</t>
  </si>
  <si>
    <t>Segment Information (Net Sales) (Details) - USD ($) $ in Thousands</t>
  </si>
  <si>
    <t>Revenues from External Customers and Long-Lived Assets [Line Items]</t>
  </si>
  <si>
    <t>All Other [Member]</t>
  </si>
  <si>
    <t>Grocery [Member]</t>
  </si>
  <si>
    <t>Snacks [Member]</t>
  </si>
  <si>
    <t>Tea [Member]</t>
  </si>
  <si>
    <t>Personal Care [Member]</t>
  </si>
  <si>
    <t>Segment Information (Long-lived Assets) (Details) - USD ($) $ in Thousands</t>
  </si>
  <si>
    <t>Long-lived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195418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52</v>
      </c>
    </row>
    <row r="4" spans="1:2">
      <c r="A4" s="4" t="s">
        <v>6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1549</v>
      </c>
      <c r="C3" s="6" t="n">
        <v>31017</v>
      </c>
    </row>
    <row r="4" spans="1:3">
      <c r="A4" s="4" t="s">
        <v>61</v>
      </c>
      <c r="B4" s="5" t="n">
        <v>237719</v>
      </c>
      <c r="C4" s="5" t="n">
        <v>209990</v>
      </c>
    </row>
    <row r="5" spans="1:3">
      <c r="A5" s="4" t="s">
        <v>62</v>
      </c>
      <c r="B5" s="5" t="n">
        <v>238133</v>
      </c>
      <c r="C5" s="5" t="n">
        <v>299341</v>
      </c>
    </row>
    <row r="6" spans="1:3">
      <c r="A6" s="4" t="s">
        <v>63</v>
      </c>
      <c r="B6" s="5" t="n">
        <v>86653</v>
      </c>
      <c r="C6" s="5" t="n">
        <v>51391</v>
      </c>
    </row>
    <row r="7" spans="1:3">
      <c r="A7" s="4" t="s">
        <v>64</v>
      </c>
      <c r="B7" s="5" t="n">
        <v>0</v>
      </c>
      <c r="C7" s="5" t="n">
        <v>110048</v>
      </c>
    </row>
    <row r="8" spans="1:3">
      <c r="A8" s="4" t="s">
        <v>65</v>
      </c>
      <c r="B8" s="5" t="n">
        <v>604054</v>
      </c>
      <c r="C8" s="5" t="n">
        <v>701787</v>
      </c>
    </row>
    <row r="9" spans="1:3">
      <c r="A9" s="4" t="s">
        <v>66</v>
      </c>
      <c r="B9" s="5" t="n">
        <v>287629</v>
      </c>
      <c r="C9" s="5" t="n">
        <v>287845</v>
      </c>
    </row>
    <row r="10" spans="1:3">
      <c r="A10" s="4" t="s">
        <v>67</v>
      </c>
      <c r="B10" s="5" t="n">
        <v>861067</v>
      </c>
      <c r="C10" s="5" t="n">
        <v>875881</v>
      </c>
    </row>
    <row r="11" spans="1:3">
      <c r="A11" s="4" t="s">
        <v>68</v>
      </c>
      <c r="B11" s="5" t="n">
        <v>355714</v>
      </c>
      <c r="C11" s="5" t="n">
        <v>380286</v>
      </c>
    </row>
    <row r="12" spans="1:3">
      <c r="A12" s="4" t="s">
        <v>69</v>
      </c>
      <c r="B12" s="5" t="n">
        <v>18103</v>
      </c>
      <c r="C12" s="5" t="n">
        <v>18890</v>
      </c>
    </row>
    <row r="13" spans="1:3">
      <c r="A13" s="4" t="s">
        <v>70</v>
      </c>
      <c r="B13" s="5" t="n">
        <v>81959</v>
      </c>
    </row>
    <row r="14" spans="1:3">
      <c r="A14" s="4" t="s">
        <v>71</v>
      </c>
      <c r="B14" s="5" t="n">
        <v>27611</v>
      </c>
      <c r="C14" s="5" t="n">
        <v>58764</v>
      </c>
    </row>
    <row r="15" spans="1:3">
      <c r="A15" s="4" t="s">
        <v>72</v>
      </c>
      <c r="B15" s="5" t="n">
        <v>0</v>
      </c>
      <c r="C15" s="5" t="n">
        <v>259167</v>
      </c>
    </row>
    <row r="16" spans="1:3">
      <c r="A16" s="4" t="s">
        <v>73</v>
      </c>
      <c r="B16" s="5" t="n">
        <v>2236137</v>
      </c>
      <c r="C16" s="5" t="n">
        <v>2582620</v>
      </c>
    </row>
    <row r="17" spans="1:3">
      <c r="A17" s="3" t="s">
        <v>74</v>
      </c>
    </row>
    <row r="18" spans="1:3">
      <c r="A18" s="4" t="s">
        <v>75</v>
      </c>
      <c r="B18" s="5" t="n">
        <v>181783</v>
      </c>
      <c r="C18" s="5" t="n">
        <v>219957</v>
      </c>
    </row>
    <row r="19" spans="1:3">
      <c r="A19" s="4" t="s">
        <v>76</v>
      </c>
      <c r="B19" s="5" t="n">
        <v>118405</v>
      </c>
      <c r="C19" s="5" t="n">
        <v>114265</v>
      </c>
    </row>
    <row r="20" spans="1:3">
      <c r="A20" s="4" t="s">
        <v>77</v>
      </c>
      <c r="B20" s="5" t="n">
        <v>2041</v>
      </c>
      <c r="C20" s="5" t="n">
        <v>17232</v>
      </c>
    </row>
    <row r="21" spans="1:3">
      <c r="A21" s="4" t="s">
        <v>78</v>
      </c>
      <c r="B21" s="5" t="n">
        <v>0</v>
      </c>
      <c r="C21" s="5" t="n">
        <v>31703</v>
      </c>
    </row>
    <row r="22" spans="1:3">
      <c r="A22" s="4" t="s">
        <v>79</v>
      </c>
      <c r="B22" s="5" t="n">
        <v>302229</v>
      </c>
      <c r="C22" s="5" t="n">
        <v>383157</v>
      </c>
    </row>
    <row r="23" spans="1:3">
      <c r="A23" s="4" t="s">
        <v>80</v>
      </c>
      <c r="B23" s="5" t="n">
        <v>363526</v>
      </c>
      <c r="C23" s="5" t="n">
        <v>613537</v>
      </c>
    </row>
    <row r="24" spans="1:3">
      <c r="A24" s="4" t="s">
        <v>81</v>
      </c>
      <c r="B24" s="5" t="n">
        <v>40136</v>
      </c>
      <c r="C24" s="5" t="n">
        <v>34757</v>
      </c>
    </row>
    <row r="25" spans="1:3">
      <c r="A25" s="4" t="s">
        <v>82</v>
      </c>
      <c r="B25" s="5" t="n">
        <v>74937</v>
      </c>
    </row>
    <row r="26" spans="1:3">
      <c r="A26" s="4" t="s">
        <v>83</v>
      </c>
      <c r="B26" s="5" t="n">
        <v>16261</v>
      </c>
      <c r="C26" s="5" t="n">
        <v>14489</v>
      </c>
    </row>
    <row r="27" spans="1:3">
      <c r="A27" s="4" t="s">
        <v>84</v>
      </c>
      <c r="B27" s="5" t="n">
        <v>0</v>
      </c>
      <c r="C27" s="5" t="n">
        <v>17361</v>
      </c>
    </row>
    <row r="28" spans="1:3">
      <c r="A28" s="4" t="s">
        <v>85</v>
      </c>
      <c r="B28" s="5" t="n">
        <v>797089</v>
      </c>
      <c r="C28" s="5" t="n">
        <v>1063301</v>
      </c>
    </row>
    <row r="29" spans="1:3">
      <c r="A29" s="4" t="s">
        <v>86</v>
      </c>
      <c r="B29" s="4" t="s">
        <v>87</v>
      </c>
      <c r="C29" s="4" t="s">
        <v>87</v>
      </c>
    </row>
    <row r="30" spans="1:3">
      <c r="A30" s="3" t="s">
        <v>88</v>
      </c>
    </row>
    <row r="31" spans="1:3">
      <c r="A31" s="4" t="s">
        <v>89</v>
      </c>
      <c r="B31" s="5" t="n">
        <v>0</v>
      </c>
      <c r="C31" s="5" t="n">
        <v>0</v>
      </c>
    </row>
    <row r="32" spans="1:3">
      <c r="A32" s="4" t="s">
        <v>90</v>
      </c>
      <c r="B32" s="5" t="n">
        <v>1092</v>
      </c>
      <c r="C32" s="5" t="n">
        <v>1088</v>
      </c>
    </row>
    <row r="33" spans="1:3">
      <c r="A33" s="4" t="s">
        <v>91</v>
      </c>
      <c r="B33" s="5" t="n">
        <v>1168378</v>
      </c>
      <c r="C33" s="5" t="n">
        <v>1158257</v>
      </c>
    </row>
    <row r="34" spans="1:3">
      <c r="A34" s="4" t="s">
        <v>92</v>
      </c>
      <c r="B34" s="5" t="n">
        <v>610932</v>
      </c>
      <c r="C34" s="5" t="n">
        <v>695017</v>
      </c>
    </row>
    <row r="35" spans="1:3">
      <c r="A35" s="4" t="s">
        <v>93</v>
      </c>
      <c r="B35" s="5" t="n">
        <v>-172403</v>
      </c>
      <c r="C35" s="5" t="n">
        <v>-225004</v>
      </c>
    </row>
    <row r="36" spans="1:3">
      <c r="A36" s="4" t="s">
        <v>94</v>
      </c>
      <c r="B36" s="5" t="n">
        <v>1607999</v>
      </c>
      <c r="C36" s="5" t="n">
        <v>1629358</v>
      </c>
    </row>
    <row r="37" spans="1:3">
      <c r="A37" s="4" t="s">
        <v>95</v>
      </c>
      <c r="B37" s="5" t="n">
        <v>-168951</v>
      </c>
      <c r="C37" s="5" t="n">
        <v>-110039</v>
      </c>
    </row>
    <row r="38" spans="1:3">
      <c r="A38" s="4" t="s">
        <v>96</v>
      </c>
      <c r="B38" s="5" t="n">
        <v>1439048</v>
      </c>
      <c r="C38" s="5" t="n">
        <v>1519319</v>
      </c>
    </row>
    <row r="39" spans="1:3">
      <c r="A39" s="4" t="s">
        <v>97</v>
      </c>
      <c r="B39" s="6" t="n">
        <v>2236137</v>
      </c>
      <c r="C39" s="6" t="n">
        <v>2582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5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5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851</v>
      </c>
      <c r="C3" s="6" t="n">
        <v>588</v>
      </c>
    </row>
    <row r="4" spans="1:3">
      <c r="A4" s="4" t="s">
        <v>101</v>
      </c>
      <c r="B4" s="7" t="n">
        <v>0.01</v>
      </c>
      <c r="C4" s="7" t="n">
        <v>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150000000</v>
      </c>
      <c r="C9" s="5" t="n">
        <v>150000000</v>
      </c>
    </row>
    <row r="10" spans="1:3">
      <c r="A10" s="4" t="s">
        <v>107</v>
      </c>
      <c r="B10" s="5" t="n">
        <v>109089000</v>
      </c>
      <c r="C10" s="5" t="n">
        <v>108833000</v>
      </c>
    </row>
    <row r="11" spans="1:3">
      <c r="A11" s="4" t="s">
        <v>108</v>
      </c>
      <c r="B11" s="5" t="n">
        <v>101972000</v>
      </c>
      <c r="C11" s="5" t="n">
        <v>104219000</v>
      </c>
    </row>
    <row r="12" spans="1:3">
      <c r="A12" s="4" t="s">
        <v>109</v>
      </c>
      <c r="B12" s="5" t="n">
        <v>7117000</v>
      </c>
      <c r="C12" s="5" t="n">
        <v>46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5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58</v>
      </c>
    </row>
    <row r="4" spans="1:2">
      <c r="A4" s="4" t="s">
        <v>303</v>
      </c>
      <c r="B4" s="4" t="s">
        <v>304</v>
      </c>
    </row>
    <row r="5" spans="1:2">
      <c r="A5" s="4" t="s">
        <v>305</v>
      </c>
      <c r="B5" s="4" t="s">
        <v>306</v>
      </c>
    </row>
    <row r="6" spans="1:2">
      <c r="A6" s="4" t="s">
        <v>307</v>
      </c>
      <c r="B6" s="4" t="s">
        <v>308</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61</v>
      </c>
    </row>
    <row r="4" spans="1:2">
      <c r="A4" s="4" t="s">
        <v>312</v>
      </c>
      <c r="B4" s="4" t="s">
        <v>313</v>
      </c>
    </row>
    <row r="5" spans="1:2">
      <c r="A5" s="4" t="s">
        <v>314</v>
      </c>
      <c r="B5" s="4" t="s">
        <v>315</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70</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7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7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8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5"/>
  </cols>
  <sheetData>
    <row r="1" spans="1:3">
      <c r="A1" s="1" t="s">
        <v>343</v>
      </c>
      <c r="B1" s="2" t="s">
        <v>1</v>
      </c>
      <c r="C1" s="2" t="s">
        <v>344</v>
      </c>
    </row>
    <row r="2" spans="1:3">
      <c r="B2" s="2" t="s">
        <v>345</v>
      </c>
      <c r="C2" s="2" t="s">
        <v>346</v>
      </c>
    </row>
    <row r="3" spans="1:3">
      <c r="A3" s="3" t="s">
        <v>238</v>
      </c>
    </row>
    <row r="4" spans="1:3">
      <c r="A4" s="4" t="s">
        <v>347</v>
      </c>
      <c r="B4" s="5" t="n">
        <v>70</v>
      </c>
    </row>
    <row r="5" spans="1:3">
      <c r="A5" s="4" t="s">
        <v>348</v>
      </c>
      <c r="C5" s="5" t="n">
        <v>350</v>
      </c>
    </row>
    <row r="6" spans="1:3">
      <c r="A6" s="4" t="s">
        <v>349</v>
      </c>
      <c r="B6" s="5" t="n">
        <v>2</v>
      </c>
      <c r="C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2</v>
      </c>
      <c r="C1" s="2" t="s">
        <v>195</v>
      </c>
      <c r="D1" s="2" t="s">
        <v>351</v>
      </c>
      <c r="E1" s="2" t="s">
        <v>352</v>
      </c>
      <c r="F1" s="2" t="s">
        <v>58</v>
      </c>
      <c r="G1" s="2" t="s">
        <v>112</v>
      </c>
      <c r="H1" s="2" t="s">
        <v>196</v>
      </c>
      <c r="I1" s="2" t="s">
        <v>353</v>
      </c>
      <c r="J1" s="2" t="s">
        <v>197</v>
      </c>
    </row>
    <row r="2" spans="1:10">
      <c r="A2" s="3" t="s">
        <v>354</v>
      </c>
    </row>
    <row r="3" spans="1:10">
      <c r="A3" s="4" t="s">
        <v>70</v>
      </c>
      <c r="B3" s="6" t="n">
        <v>81959</v>
      </c>
    </row>
    <row r="4" spans="1:10">
      <c r="A4" s="4" t="s">
        <v>355</v>
      </c>
      <c r="B4" s="5" t="n">
        <v>89029</v>
      </c>
    </row>
    <row r="5" spans="1:10">
      <c r="A5" s="4" t="s">
        <v>356</v>
      </c>
      <c r="B5" s="5" t="n">
        <v>1439048</v>
      </c>
      <c r="C5" s="6" t="n">
        <v>1521083</v>
      </c>
      <c r="D5" s="6" t="n">
        <v>1470938</v>
      </c>
      <c r="F5" s="6" t="n">
        <v>1519319</v>
      </c>
      <c r="G5" s="6" t="n">
        <v>1549792</v>
      </c>
      <c r="H5" s="6" t="n">
        <v>1590943</v>
      </c>
      <c r="I5" s="6" t="n">
        <v>1685424</v>
      </c>
      <c r="J5" s="6" t="n">
        <v>1737049</v>
      </c>
    </row>
    <row r="6" spans="1:10">
      <c r="A6" s="4" t="s">
        <v>357</v>
      </c>
    </row>
    <row r="7" spans="1:10">
      <c r="A7" s="3" t="s">
        <v>354</v>
      </c>
    </row>
    <row r="8" spans="1:10">
      <c r="A8" s="4" t="s">
        <v>70</v>
      </c>
      <c r="E8" s="6" t="n">
        <v>87414</v>
      </c>
    </row>
    <row r="9" spans="1:10">
      <c r="A9" s="4" t="s">
        <v>355</v>
      </c>
      <c r="E9" s="6" t="n">
        <v>92982</v>
      </c>
    </row>
    <row r="10" spans="1:10">
      <c r="A10" s="4" t="s">
        <v>358</v>
      </c>
    </row>
    <row r="11" spans="1:10">
      <c r="A11" s="3" t="s">
        <v>354</v>
      </c>
    </row>
    <row r="12" spans="1:10">
      <c r="A12" s="4" t="s">
        <v>356</v>
      </c>
      <c r="C12" s="5" t="n">
        <v>0</v>
      </c>
      <c r="F12" s="5" t="n">
        <v>-439</v>
      </c>
    </row>
    <row r="13" spans="1:10">
      <c r="A13" s="4" t="s">
        <v>160</v>
      </c>
    </row>
    <row r="14" spans="1:10">
      <c r="A14" s="3" t="s">
        <v>354</v>
      </c>
    </row>
    <row r="15" spans="1:10">
      <c r="A15" s="4" t="s">
        <v>356</v>
      </c>
      <c r="B15" s="6" t="n">
        <v>610932</v>
      </c>
      <c r="C15" s="5" t="n">
        <v>586593</v>
      </c>
      <c r="D15" s="6" t="n">
        <v>587557</v>
      </c>
      <c r="F15" s="5" t="n">
        <v>695017</v>
      </c>
      <c r="G15" s="6" t="n">
        <v>708568</v>
      </c>
      <c r="H15" s="6" t="n">
        <v>774405</v>
      </c>
      <c r="I15" s="6" t="n">
        <v>840906</v>
      </c>
      <c r="J15" s="6" t="n">
        <v>878516</v>
      </c>
    </row>
    <row r="16" spans="1:10">
      <c r="A16" s="4" t="s">
        <v>359</v>
      </c>
    </row>
    <row r="17" spans="1:10">
      <c r="A17" s="3" t="s">
        <v>354</v>
      </c>
    </row>
    <row r="18" spans="1:10">
      <c r="A18" s="4" t="s">
        <v>356</v>
      </c>
      <c r="C18" s="6" t="n">
        <v>0</v>
      </c>
      <c r="F18" s="6" t="n">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553297</v>
      </c>
      <c r="C4" s="6" t="n">
        <v>547257</v>
      </c>
      <c r="D4" s="6" t="n">
        <v>1542157</v>
      </c>
      <c r="E4" s="6" t="n">
        <v>1599301</v>
      </c>
    </row>
    <row r="5" spans="1:5">
      <c r="A5" s="4" t="s">
        <v>115</v>
      </c>
      <c r="B5" s="5" t="n">
        <v>420902</v>
      </c>
      <c r="C5" s="5" t="n">
        <v>434049</v>
      </c>
      <c r="D5" s="5" t="n">
        <v>1206324</v>
      </c>
      <c r="E5" s="5" t="n">
        <v>1295834</v>
      </c>
    </row>
    <row r="6" spans="1:5">
      <c r="A6" s="4" t="s">
        <v>116</v>
      </c>
      <c r="B6" s="5" t="n">
        <v>132395</v>
      </c>
      <c r="C6" s="5" t="n">
        <v>113208</v>
      </c>
      <c r="D6" s="5" t="n">
        <v>335833</v>
      </c>
      <c r="E6" s="5" t="n">
        <v>303467</v>
      </c>
    </row>
    <row r="7" spans="1:5">
      <c r="A7" s="4" t="s">
        <v>117</v>
      </c>
      <c r="B7" s="5" t="n">
        <v>85447</v>
      </c>
      <c r="C7" s="5" t="n">
        <v>81088</v>
      </c>
      <c r="D7" s="5" t="n">
        <v>245205</v>
      </c>
      <c r="E7" s="5" t="n">
        <v>235561</v>
      </c>
    </row>
    <row r="8" spans="1:5">
      <c r="A8" s="4" t="s">
        <v>118</v>
      </c>
      <c r="B8" s="5" t="n">
        <v>3174</v>
      </c>
      <c r="C8" s="5" t="n">
        <v>3265</v>
      </c>
      <c r="D8" s="5" t="n">
        <v>9446</v>
      </c>
      <c r="E8" s="5" t="n">
        <v>9946</v>
      </c>
    </row>
    <row r="9" spans="1:5">
      <c r="A9" s="4" t="s">
        <v>119</v>
      </c>
      <c r="B9" s="5" t="n">
        <v>11514</v>
      </c>
      <c r="C9" s="5" t="n">
        <v>9408</v>
      </c>
      <c r="D9" s="5" t="n">
        <v>37949</v>
      </c>
      <c r="E9" s="5" t="n">
        <v>29613</v>
      </c>
    </row>
    <row r="10" spans="1:5">
      <c r="A10" s="4" t="s">
        <v>120</v>
      </c>
      <c r="B10" s="5" t="n">
        <v>0</v>
      </c>
      <c r="C10" s="5" t="n">
        <v>455</v>
      </c>
      <c r="D10" s="5" t="n">
        <v>0</v>
      </c>
      <c r="E10" s="5" t="n">
        <v>30156</v>
      </c>
    </row>
    <row r="11" spans="1:5">
      <c r="A11" s="4" t="s">
        <v>121</v>
      </c>
      <c r="B11" s="5" t="n">
        <v>-400</v>
      </c>
      <c r="C11" s="5" t="n">
        <v>0</v>
      </c>
      <c r="D11" s="5" t="n">
        <v>-2962</v>
      </c>
      <c r="E11" s="5" t="n">
        <v>0</v>
      </c>
    </row>
    <row r="12" spans="1:5">
      <c r="A12" s="4" t="s">
        <v>122</v>
      </c>
      <c r="B12" s="5" t="n">
        <v>0</v>
      </c>
      <c r="C12" s="5" t="n">
        <v>0</v>
      </c>
      <c r="D12" s="5" t="n">
        <v>0</v>
      </c>
      <c r="E12" s="5" t="n">
        <v>4334</v>
      </c>
    </row>
    <row r="13" spans="1:5">
      <c r="A13" s="4" t="s">
        <v>123</v>
      </c>
      <c r="B13" s="5" t="n">
        <v>13525</v>
      </c>
      <c r="C13" s="5" t="n">
        <v>0</v>
      </c>
      <c r="D13" s="5" t="n">
        <v>15414</v>
      </c>
      <c r="E13" s="5" t="n">
        <v>23709</v>
      </c>
    </row>
    <row r="14" spans="1:5">
      <c r="A14" s="4" t="s">
        <v>124</v>
      </c>
      <c r="B14" s="5" t="n">
        <v>19135</v>
      </c>
      <c r="C14" s="5" t="n">
        <v>18992</v>
      </c>
      <c r="D14" s="5" t="n">
        <v>30781</v>
      </c>
      <c r="E14" s="5" t="n">
        <v>-29852</v>
      </c>
    </row>
    <row r="15" spans="1:5">
      <c r="A15" s="4" t="s">
        <v>125</v>
      </c>
      <c r="B15" s="5" t="n">
        <v>4037</v>
      </c>
      <c r="C15" s="5" t="n">
        <v>5994</v>
      </c>
      <c r="D15" s="5" t="n">
        <v>15068</v>
      </c>
      <c r="E15" s="5" t="n">
        <v>15736</v>
      </c>
    </row>
    <row r="16" spans="1:5">
      <c r="A16" s="4" t="s">
        <v>126</v>
      </c>
      <c r="B16" s="5" t="n">
        <v>-260</v>
      </c>
      <c r="C16" s="5" t="n">
        <v>1067</v>
      </c>
      <c r="D16" s="5" t="n">
        <v>2312</v>
      </c>
      <c r="E16" s="5" t="n">
        <v>2038</v>
      </c>
    </row>
    <row r="17" spans="1:5">
      <c r="A17" s="4" t="s">
        <v>127</v>
      </c>
      <c r="B17" s="5" t="n">
        <v>15358</v>
      </c>
      <c r="C17" s="5" t="n">
        <v>11931</v>
      </c>
      <c r="D17" s="5" t="n">
        <v>13401</v>
      </c>
      <c r="E17" s="5" t="n">
        <v>-47626</v>
      </c>
    </row>
    <row r="18" spans="1:5">
      <c r="A18" s="4" t="s">
        <v>128</v>
      </c>
      <c r="B18" s="5" t="n">
        <v>-10242</v>
      </c>
      <c r="C18" s="5" t="n">
        <v>2943</v>
      </c>
      <c r="D18" s="5" t="n">
        <v>-9753</v>
      </c>
      <c r="E18" s="5" t="n">
        <v>-1926</v>
      </c>
    </row>
    <row r="19" spans="1:5">
      <c r="A19" s="4" t="s">
        <v>129</v>
      </c>
      <c r="B19" s="5" t="n">
        <v>564</v>
      </c>
      <c r="C19" s="5" t="n">
        <v>205</v>
      </c>
      <c r="D19" s="5" t="n">
        <v>1219</v>
      </c>
      <c r="E19" s="5" t="n">
        <v>391</v>
      </c>
    </row>
    <row r="20" spans="1:5">
      <c r="A20" s="4" t="s">
        <v>130</v>
      </c>
      <c r="B20" s="5" t="n">
        <v>25036</v>
      </c>
      <c r="C20" s="5" t="n">
        <v>8783</v>
      </c>
      <c r="D20" s="5" t="n">
        <v>21935</v>
      </c>
      <c r="E20" s="5" t="n">
        <v>-46091</v>
      </c>
    </row>
    <row r="21" spans="1:5">
      <c r="A21" s="4" t="s">
        <v>131</v>
      </c>
      <c r="B21" s="5" t="n">
        <v>-697</v>
      </c>
      <c r="C21" s="5" t="n">
        <v>-74620</v>
      </c>
      <c r="D21" s="5" t="n">
        <v>-105581</v>
      </c>
      <c r="E21" s="5" t="n">
        <v>-123672</v>
      </c>
    </row>
    <row r="22" spans="1:5">
      <c r="A22" s="4" t="s">
        <v>132</v>
      </c>
      <c r="B22" s="6" t="n">
        <v>24339</v>
      </c>
      <c r="C22" s="6" t="n">
        <v>-65837</v>
      </c>
      <c r="D22" s="6" t="n">
        <v>-83646</v>
      </c>
      <c r="E22" s="6" t="n">
        <v>-169763</v>
      </c>
    </row>
    <row r="23" spans="1:5">
      <c r="A23" s="3" t="s">
        <v>133</v>
      </c>
    </row>
    <row r="24" spans="1:5">
      <c r="A24" s="4" t="s">
        <v>134</v>
      </c>
      <c r="B24" s="7" t="n">
        <v>0.24</v>
      </c>
      <c r="C24" s="7" t="n">
        <v>0.08</v>
      </c>
      <c r="D24" s="7" t="n">
        <v>0.21</v>
      </c>
      <c r="E24" s="7" t="n">
        <v>-0.44</v>
      </c>
    </row>
    <row r="25" spans="1:5">
      <c r="A25" s="4" t="s">
        <v>135</v>
      </c>
      <c r="B25" s="8" t="n">
        <v>-0.01</v>
      </c>
      <c r="C25" s="8" t="n">
        <v>-0.72</v>
      </c>
      <c r="D25" s="8" t="n">
        <v>-1.01</v>
      </c>
      <c r="E25" s="8" t="n">
        <v>-1.19</v>
      </c>
    </row>
    <row r="26" spans="1:5">
      <c r="A26" s="4" t="s">
        <v>136</v>
      </c>
      <c r="B26" s="8" t="n">
        <v>0.23</v>
      </c>
      <c r="C26" s="8" t="n">
        <v>-0.63</v>
      </c>
      <c r="D26" s="8" t="n">
        <v>-0.8</v>
      </c>
      <c r="E26" s="8" t="n">
        <v>-1.63</v>
      </c>
    </row>
    <row r="27" spans="1:5">
      <c r="A27" s="4" t="s">
        <v>137</v>
      </c>
      <c r="B27" s="8" t="n">
        <v>0.24</v>
      </c>
      <c r="C27" s="8" t="n">
        <v>0.08</v>
      </c>
      <c r="D27" s="8" t="n">
        <v>0.21</v>
      </c>
      <c r="E27" s="8" t="n">
        <v>-0.44</v>
      </c>
    </row>
    <row r="28" spans="1:5">
      <c r="A28" s="4" t="s">
        <v>138</v>
      </c>
      <c r="B28" s="8" t="n">
        <v>-0.01</v>
      </c>
      <c r="C28" s="8" t="n">
        <v>-0.72</v>
      </c>
      <c r="D28" s="8" t="n">
        <v>-1.01</v>
      </c>
      <c r="E28" s="8" t="n">
        <v>-1.19</v>
      </c>
    </row>
    <row r="29" spans="1:5">
      <c r="A29" s="4" t="s">
        <v>139</v>
      </c>
      <c r="B29" s="7" t="n">
        <v>0.23</v>
      </c>
      <c r="C29" s="7" t="n">
        <v>-0.63</v>
      </c>
      <c r="D29" s="7" t="n">
        <v>-0.8</v>
      </c>
      <c r="E29" s="7" t="n">
        <v>-1.63</v>
      </c>
    </row>
    <row r="30" spans="1:5">
      <c r="A30" s="3" t="s">
        <v>140</v>
      </c>
    </row>
    <row r="31" spans="1:5">
      <c r="A31" s="4" t="s">
        <v>141</v>
      </c>
      <c r="B31" s="5" t="n">
        <v>104032</v>
      </c>
      <c r="C31" s="5" t="n">
        <v>104117</v>
      </c>
      <c r="D31" s="5" t="n">
        <v>104192</v>
      </c>
      <c r="E31" s="5" t="n">
        <v>104045</v>
      </c>
    </row>
    <row r="32" spans="1:5">
      <c r="A32" s="4" t="s">
        <v>142</v>
      </c>
      <c r="B32" s="5" t="n">
        <v>104337</v>
      </c>
      <c r="C32" s="5" t="n">
        <v>104334</v>
      </c>
      <c r="D32" s="5" t="n">
        <v>104489</v>
      </c>
      <c r="E32" s="5" t="n">
        <v>104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0</v>
      </c>
      <c r="B1" s="2" t="s">
        <v>111</v>
      </c>
      <c r="E1" s="2" t="s">
        <v>361</v>
      </c>
      <c r="F1" s="2" t="s">
        <v>1</v>
      </c>
    </row>
    <row r="2" spans="1:7">
      <c r="B2" s="2" t="s">
        <v>2</v>
      </c>
      <c r="C2" s="2" t="s">
        <v>112</v>
      </c>
      <c r="D2" s="2" t="s">
        <v>362</v>
      </c>
      <c r="E2" s="2" t="s">
        <v>363</v>
      </c>
      <c r="F2" s="2" t="s">
        <v>2</v>
      </c>
      <c r="G2" s="2" t="s">
        <v>112</v>
      </c>
    </row>
    <row r="3" spans="1:7">
      <c r="A3" s="3" t="s">
        <v>364</v>
      </c>
    </row>
    <row r="4" spans="1:7">
      <c r="A4" s="4" t="s">
        <v>175</v>
      </c>
      <c r="E4" s="6" t="n">
        <v>429</v>
      </c>
    </row>
    <row r="5" spans="1:7">
      <c r="A5" s="4" t="s">
        <v>365</v>
      </c>
      <c r="B5" s="6" t="n">
        <v>325</v>
      </c>
      <c r="D5" s="6" t="n">
        <v>975</v>
      </c>
    </row>
    <row r="6" spans="1:7">
      <c r="A6" s="4" t="s">
        <v>366</v>
      </c>
    </row>
    <row r="7" spans="1:7">
      <c r="A7" s="3" t="s">
        <v>364</v>
      </c>
    </row>
    <row r="8" spans="1:7">
      <c r="A8" s="4" t="s">
        <v>175</v>
      </c>
      <c r="B8" s="6" t="n">
        <v>0</v>
      </c>
      <c r="C8" s="6" t="n">
        <v>0</v>
      </c>
      <c r="F8" s="6" t="n">
        <v>0</v>
      </c>
      <c r="G8" s="6" t="n">
        <v>429</v>
      </c>
    </row>
    <row r="9" spans="1:7">
      <c r="A9" s="4" t="s">
        <v>367</v>
      </c>
    </row>
    <row r="10" spans="1:7">
      <c r="A10" s="3" t="s">
        <v>364</v>
      </c>
    </row>
    <row r="11" spans="1:7">
      <c r="A11" s="4" t="s">
        <v>368</v>
      </c>
      <c r="G11" s="5" t="n">
        <v>-5065</v>
      </c>
    </row>
    <row r="12" spans="1:7">
      <c r="A12" s="4" t="s">
        <v>369</v>
      </c>
    </row>
    <row r="13" spans="1:7">
      <c r="A13" s="3" t="s">
        <v>364</v>
      </c>
    </row>
    <row r="14" spans="1:7">
      <c r="A14" s="4" t="s">
        <v>370</v>
      </c>
      <c r="E14" s="5" t="n">
        <v>34295</v>
      </c>
      <c r="G14" s="6" t="n">
        <v>33051</v>
      </c>
    </row>
    <row r="15" spans="1:7">
      <c r="A15" s="4" t="s">
        <v>371</v>
      </c>
      <c r="E15" s="6" t="n">
        <v>208</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2</v>
      </c>
      <c r="B1" s="2" t="s">
        <v>111</v>
      </c>
      <c r="H1" s="2" t="s">
        <v>1</v>
      </c>
    </row>
    <row r="2" spans="1:9">
      <c r="B2" s="2" t="s">
        <v>2</v>
      </c>
      <c r="C2" s="2" t="s">
        <v>195</v>
      </c>
      <c r="D2" s="2" t="s">
        <v>351</v>
      </c>
      <c r="E2" s="2" t="s">
        <v>112</v>
      </c>
      <c r="F2" s="2" t="s">
        <v>196</v>
      </c>
      <c r="G2" s="2" t="s">
        <v>353</v>
      </c>
      <c r="H2" s="2" t="s">
        <v>2</v>
      </c>
      <c r="I2" s="2" t="s">
        <v>112</v>
      </c>
    </row>
    <row r="3" spans="1:9">
      <c r="A3" s="3" t="s">
        <v>247</v>
      </c>
    </row>
    <row r="4" spans="1:9">
      <c r="A4" s="4" t="s">
        <v>130</v>
      </c>
      <c r="B4" s="6" t="n">
        <v>25036</v>
      </c>
      <c r="E4" s="6" t="n">
        <v>8783</v>
      </c>
      <c r="H4" s="6" t="n">
        <v>21935</v>
      </c>
      <c r="I4" s="6" t="n">
        <v>-46091</v>
      </c>
    </row>
    <row r="5" spans="1:9">
      <c r="A5" s="4" t="s">
        <v>131</v>
      </c>
      <c r="B5" s="5" t="n">
        <v>-697</v>
      </c>
      <c r="E5" s="5" t="n">
        <v>-74620</v>
      </c>
      <c r="H5" s="5" t="n">
        <v>-105581</v>
      </c>
      <c r="I5" s="5" t="n">
        <v>-123672</v>
      </c>
    </row>
    <row r="6" spans="1:9">
      <c r="A6" s="4" t="s">
        <v>132</v>
      </c>
      <c r="B6" s="6" t="n">
        <v>24339</v>
      </c>
      <c r="C6" s="6" t="n">
        <v>-964</v>
      </c>
      <c r="D6" s="6" t="n">
        <v>-107021</v>
      </c>
      <c r="E6" s="6" t="n">
        <v>-65837</v>
      </c>
      <c r="F6" s="6" t="n">
        <v>-66501</v>
      </c>
      <c r="G6" s="6" t="n">
        <v>-37425</v>
      </c>
      <c r="H6" s="6" t="n">
        <v>-83646</v>
      </c>
      <c r="I6" s="6" t="n">
        <v>-169763</v>
      </c>
    </row>
    <row r="7" spans="1:9">
      <c r="A7" s="3" t="s">
        <v>373</v>
      </c>
    </row>
    <row r="8" spans="1:9">
      <c r="A8" s="4" t="s">
        <v>374</v>
      </c>
      <c r="B8" s="5" t="n">
        <v>104032</v>
      </c>
      <c r="E8" s="5" t="n">
        <v>104117</v>
      </c>
      <c r="H8" s="5" t="n">
        <v>104192</v>
      </c>
      <c r="I8" s="5" t="n">
        <v>104045</v>
      </c>
    </row>
    <row r="9" spans="1:9">
      <c r="A9" s="4" t="s">
        <v>375</v>
      </c>
      <c r="B9" s="5" t="n">
        <v>305</v>
      </c>
      <c r="E9" s="5" t="n">
        <v>217</v>
      </c>
      <c r="H9" s="5" t="n">
        <v>297</v>
      </c>
      <c r="I9" s="5" t="n">
        <v>0</v>
      </c>
    </row>
    <row r="10" spans="1:9">
      <c r="A10" s="4" t="s">
        <v>376</v>
      </c>
      <c r="B10" s="5" t="n">
        <v>104337</v>
      </c>
      <c r="E10" s="5" t="n">
        <v>104334</v>
      </c>
      <c r="H10" s="5" t="n">
        <v>104489</v>
      </c>
      <c r="I10" s="5" t="n">
        <v>104045</v>
      </c>
    </row>
    <row r="11" spans="1:9">
      <c r="A11" s="3" t="s">
        <v>377</v>
      </c>
    </row>
    <row r="12" spans="1:9">
      <c r="A12" s="4" t="s">
        <v>134</v>
      </c>
      <c r="B12" s="7" t="n">
        <v>0.24</v>
      </c>
      <c r="E12" s="7" t="n">
        <v>0.08</v>
      </c>
      <c r="H12" s="7" t="n">
        <v>0.21</v>
      </c>
      <c r="I12" s="7" t="n">
        <v>-0.44</v>
      </c>
    </row>
    <row r="13" spans="1:9">
      <c r="A13" s="4" t="s">
        <v>135</v>
      </c>
      <c r="B13" s="8" t="n">
        <v>-0.01</v>
      </c>
      <c r="E13" s="8" t="n">
        <v>-0.72</v>
      </c>
      <c r="H13" s="8" t="n">
        <v>-1.01</v>
      </c>
      <c r="I13" s="8" t="n">
        <v>-1.19</v>
      </c>
    </row>
    <row r="14" spans="1:9">
      <c r="A14" s="4" t="s">
        <v>136</v>
      </c>
      <c r="B14" s="8" t="n">
        <v>0.23</v>
      </c>
      <c r="E14" s="8" t="n">
        <v>-0.63</v>
      </c>
      <c r="H14" s="8" t="n">
        <v>-0.8</v>
      </c>
      <c r="I14" s="8" t="n">
        <v>-1.63</v>
      </c>
    </row>
    <row r="15" spans="1:9">
      <c r="A15" s="3" t="s">
        <v>378</v>
      </c>
    </row>
    <row r="16" spans="1:9">
      <c r="A16" s="4" t="s">
        <v>137</v>
      </c>
      <c r="B16" s="8" t="n">
        <v>0.24</v>
      </c>
      <c r="E16" s="8" t="n">
        <v>0.08</v>
      </c>
      <c r="H16" s="8" t="n">
        <v>0.21</v>
      </c>
      <c r="I16" s="8" t="n">
        <v>-0.44</v>
      </c>
    </row>
    <row r="17" spans="1:9">
      <c r="A17" s="4" t="s">
        <v>138</v>
      </c>
      <c r="B17" s="8" t="n">
        <v>-0.01</v>
      </c>
      <c r="E17" s="8" t="n">
        <v>-0.72</v>
      </c>
      <c r="H17" s="8" t="n">
        <v>-1.01</v>
      </c>
      <c r="I17" s="8" t="n">
        <v>-1.19</v>
      </c>
    </row>
    <row r="18" spans="1:9">
      <c r="A18" s="4" t="s">
        <v>139</v>
      </c>
      <c r="B18" s="7" t="n">
        <v>0.23</v>
      </c>
      <c r="E18" s="7" t="n">
        <v>-0.63</v>
      </c>
      <c r="H18" s="7" t="n">
        <v>-0.8</v>
      </c>
      <c r="I18" s="7" t="n">
        <v>-1.63</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111</v>
      </c>
      <c r="D1" s="2" t="s">
        <v>1</v>
      </c>
    </row>
    <row r="2" spans="1:6">
      <c r="B2" s="2" t="s">
        <v>2</v>
      </c>
      <c r="C2" s="2" t="s">
        <v>112</v>
      </c>
      <c r="D2" s="2" t="s">
        <v>2</v>
      </c>
      <c r="E2" s="2" t="s">
        <v>112</v>
      </c>
      <c r="F2" s="2" t="s">
        <v>380</v>
      </c>
    </row>
    <row r="3" spans="1:6">
      <c r="A3" s="3" t="s">
        <v>381</v>
      </c>
    </row>
    <row r="4" spans="1:6">
      <c r="A4" s="4" t="s">
        <v>382</v>
      </c>
      <c r="F4" s="6" t="n">
        <v>250000000</v>
      </c>
    </row>
    <row r="5" spans="1:6">
      <c r="A5" s="4" t="s">
        <v>383</v>
      </c>
      <c r="D5" s="5" t="n">
        <v>2439000</v>
      </c>
    </row>
    <row r="6" spans="1:6">
      <c r="A6" s="4" t="s">
        <v>384</v>
      </c>
      <c r="D6" s="6" t="n">
        <v>57357000</v>
      </c>
    </row>
    <row r="7" spans="1:6">
      <c r="A7" s="4" t="s">
        <v>385</v>
      </c>
      <c r="D7" s="7" t="n">
        <v>23.52</v>
      </c>
    </row>
    <row r="8" spans="1:6">
      <c r="A8" s="4" t="s">
        <v>386</v>
      </c>
      <c r="B8" s="6" t="n">
        <v>192643000</v>
      </c>
      <c r="D8" s="6" t="n">
        <v>192643000</v>
      </c>
    </row>
    <row r="9" spans="1:6">
      <c r="A9" s="4" t="s">
        <v>387</v>
      </c>
    </row>
    <row r="10" spans="1:6">
      <c r="A10" s="3" t="s">
        <v>381</v>
      </c>
    </row>
    <row r="11" spans="1:6">
      <c r="A11" s="4" t="s">
        <v>388</v>
      </c>
      <c r="B11" s="5" t="n">
        <v>512000</v>
      </c>
      <c r="C11" s="5" t="n">
        <v>273000</v>
      </c>
      <c r="D11" s="5" t="n">
        <v>450000</v>
      </c>
      <c r="E11" s="5" t="n">
        <v>731000</v>
      </c>
    </row>
    <row r="12" spans="1:6">
      <c r="A12" s="4" t="s">
        <v>389</v>
      </c>
    </row>
    <row r="13" spans="1:6">
      <c r="A13" s="3" t="s">
        <v>381</v>
      </c>
    </row>
    <row r="14" spans="1:6">
      <c r="A14" s="4" t="s">
        <v>388</v>
      </c>
      <c r="B14" s="5" t="n">
        <v>2616000</v>
      </c>
      <c r="C14" s="5" t="n">
        <v>3071000</v>
      </c>
      <c r="D14" s="5" t="n">
        <v>2685000</v>
      </c>
      <c r="E14" s="5" t="n">
        <v>311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0</v>
      </c>
      <c r="B1" s="2" t="s">
        <v>391</v>
      </c>
      <c r="C1" s="2" t="s">
        <v>392</v>
      </c>
      <c r="D1" s="2" t="s">
        <v>393</v>
      </c>
      <c r="E1" s="2" t="s">
        <v>394</v>
      </c>
      <c r="F1" s="2" t="s">
        <v>351</v>
      </c>
      <c r="G1" s="2" t="s">
        <v>2</v>
      </c>
      <c r="H1" s="2" t="s">
        <v>58</v>
      </c>
    </row>
    <row r="2" spans="1:8">
      <c r="A2" s="4" t="s">
        <v>395</v>
      </c>
    </row>
    <row r="3" spans="1:8">
      <c r="A3" s="3" t="s">
        <v>396</v>
      </c>
    </row>
    <row r="4" spans="1:8">
      <c r="A4" s="4" t="s">
        <v>397</v>
      </c>
      <c r="B4" s="6" t="n">
        <v>342000000</v>
      </c>
      <c r="E4" s="6" t="n">
        <v>341800000</v>
      </c>
    </row>
    <row r="5" spans="1:8">
      <c r="A5" s="4" t="s">
        <v>398</v>
      </c>
      <c r="H5" s="6" t="n">
        <v>369215000</v>
      </c>
    </row>
    <row r="6" spans="1:8">
      <c r="A6" s="4" t="s">
        <v>399</v>
      </c>
      <c r="H6" s="5" t="n">
        <v>49064000</v>
      </c>
    </row>
    <row r="7" spans="1:8">
      <c r="A7" s="4" t="s">
        <v>400</v>
      </c>
    </row>
    <row r="8" spans="1:8">
      <c r="A8" s="3" t="s">
        <v>396</v>
      </c>
    </row>
    <row r="9" spans="1:8">
      <c r="A9" s="4" t="s">
        <v>398</v>
      </c>
      <c r="G9" s="6" t="n">
        <v>0</v>
      </c>
      <c r="H9" s="5" t="n">
        <v>0</v>
      </c>
    </row>
    <row r="10" spans="1:8">
      <c r="A10" s="4" t="s">
        <v>399</v>
      </c>
      <c r="G10" s="6" t="n">
        <v>0</v>
      </c>
      <c r="H10" s="5" t="n">
        <v>0</v>
      </c>
    </row>
    <row r="11" spans="1:8">
      <c r="A11" s="4" t="s">
        <v>401</v>
      </c>
    </row>
    <row r="12" spans="1:8">
      <c r="A12" s="3" t="s">
        <v>396</v>
      </c>
    </row>
    <row r="13" spans="1:8">
      <c r="A13" s="4" t="s">
        <v>397</v>
      </c>
      <c r="D13" s="6" t="n">
        <v>25000000</v>
      </c>
    </row>
    <row r="14" spans="1:8">
      <c r="A14" s="4" t="s">
        <v>402</v>
      </c>
      <c r="H14" s="6" t="n">
        <v>10000000</v>
      </c>
    </row>
    <row r="15" spans="1:8">
      <c r="A15" s="4" t="s">
        <v>403</v>
      </c>
      <c r="D15" s="4" t="s">
        <v>404</v>
      </c>
    </row>
    <row r="16" spans="1:8">
      <c r="A16" s="4" t="s">
        <v>405</v>
      </c>
      <c r="F16" s="4" t="s">
        <v>406</v>
      </c>
      <c r="G16" s="4" t="s">
        <v>406</v>
      </c>
    </row>
    <row r="17" spans="1:8">
      <c r="A17" s="4" t="s">
        <v>407</v>
      </c>
    </row>
    <row r="18" spans="1:8">
      <c r="A18" s="3" t="s">
        <v>396</v>
      </c>
    </row>
    <row r="19" spans="1:8">
      <c r="A19" s="4" t="s">
        <v>397</v>
      </c>
      <c r="C19" s="6" t="n">
        <v>777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11</v>
      </c>
      <c r="D1" s="2" t="s">
        <v>1</v>
      </c>
    </row>
    <row r="2" spans="1:5">
      <c r="B2" s="2" t="s">
        <v>2</v>
      </c>
      <c r="C2" s="2" t="s">
        <v>112</v>
      </c>
      <c r="D2" s="2" t="s">
        <v>2</v>
      </c>
      <c r="E2" s="2" t="s">
        <v>112</v>
      </c>
    </row>
    <row r="3" spans="1:5">
      <c r="A3" s="3" t="s">
        <v>396</v>
      </c>
    </row>
    <row r="4" spans="1:5">
      <c r="A4" s="4" t="s">
        <v>409</v>
      </c>
      <c r="B4" s="6" t="n">
        <v>-1624</v>
      </c>
      <c r="C4" s="6" t="n">
        <v>-21244</v>
      </c>
      <c r="D4" s="6" t="n">
        <v>11848</v>
      </c>
      <c r="E4" s="6" t="n">
        <v>-48788</v>
      </c>
    </row>
    <row r="5" spans="1:5">
      <c r="A5" s="4" t="s">
        <v>410</v>
      </c>
      <c r="B5" s="5" t="n">
        <v>-697</v>
      </c>
      <c r="C5" s="5" t="n">
        <v>-74620</v>
      </c>
      <c r="D5" s="5" t="n">
        <v>-105581</v>
      </c>
      <c r="E5" s="5" t="n">
        <v>-123672</v>
      </c>
    </row>
    <row r="6" spans="1:5">
      <c r="A6" s="4" t="s">
        <v>411</v>
      </c>
    </row>
    <row r="7" spans="1:5">
      <c r="A7" s="3" t="s">
        <v>396</v>
      </c>
    </row>
    <row r="8" spans="1:5">
      <c r="A8" s="4" t="s">
        <v>412</v>
      </c>
      <c r="B8" s="5" t="n">
        <v>0</v>
      </c>
      <c r="C8" s="5" t="n">
        <v>0</v>
      </c>
      <c r="D8" s="5" t="n">
        <v>-95120</v>
      </c>
      <c r="E8" s="5" t="n">
        <v>0</v>
      </c>
    </row>
    <row r="9" spans="1:5">
      <c r="A9" s="4" t="s">
        <v>413</v>
      </c>
    </row>
    <row r="10" spans="1:5">
      <c r="A10" s="3" t="s">
        <v>396</v>
      </c>
    </row>
    <row r="11" spans="1:5">
      <c r="A11" s="4" t="s">
        <v>114</v>
      </c>
      <c r="B11" s="5" t="n">
        <v>0</v>
      </c>
      <c r="C11" s="5" t="n">
        <v>52540</v>
      </c>
      <c r="D11" s="5" t="n">
        <v>30399</v>
      </c>
      <c r="E11" s="5" t="n">
        <v>145485</v>
      </c>
    </row>
    <row r="12" spans="1:5">
      <c r="A12" s="4" t="s">
        <v>115</v>
      </c>
      <c r="B12" s="5" t="n">
        <v>0</v>
      </c>
      <c r="C12" s="5" t="n">
        <v>40479</v>
      </c>
      <c r="D12" s="5" t="n">
        <v>26648</v>
      </c>
      <c r="E12" s="5" t="n">
        <v>109816</v>
      </c>
    </row>
    <row r="13" spans="1:5">
      <c r="A13" s="4" t="s">
        <v>116</v>
      </c>
      <c r="B13" s="5" t="n">
        <v>0</v>
      </c>
      <c r="C13" s="5" t="n">
        <v>12061</v>
      </c>
      <c r="D13" s="5" t="n">
        <v>3751</v>
      </c>
      <c r="E13" s="5" t="n">
        <v>35669</v>
      </c>
    </row>
    <row r="14" spans="1:5">
      <c r="A14" s="4" t="s">
        <v>414</v>
      </c>
      <c r="B14" s="5" t="n">
        <v>0</v>
      </c>
      <c r="C14" s="5" t="n">
        <v>6651</v>
      </c>
      <c r="D14" s="5" t="n">
        <v>5185</v>
      </c>
      <c r="E14" s="5" t="n">
        <v>19823</v>
      </c>
    </row>
    <row r="15" spans="1:5">
      <c r="A15" s="4" t="s">
        <v>415</v>
      </c>
      <c r="B15" s="5" t="n">
        <v>0</v>
      </c>
      <c r="C15" s="5" t="n">
        <v>539</v>
      </c>
      <c r="D15" s="5" t="n">
        <v>1172</v>
      </c>
      <c r="E15" s="5" t="n">
        <v>1622</v>
      </c>
    </row>
    <row r="16" spans="1:5">
      <c r="A16" s="4" t="s">
        <v>416</v>
      </c>
      <c r="B16" s="5" t="n">
        <v>0</v>
      </c>
      <c r="C16" s="5" t="n">
        <v>3395</v>
      </c>
      <c r="D16" s="5" t="n">
        <v>2432</v>
      </c>
      <c r="E16" s="5" t="n">
        <v>10177</v>
      </c>
    </row>
    <row r="17" spans="1:5">
      <c r="A17" s="4" t="s">
        <v>417</v>
      </c>
      <c r="B17" s="5" t="n">
        <v>0</v>
      </c>
      <c r="C17" s="5" t="n">
        <v>0</v>
      </c>
      <c r="D17" s="5" t="n">
        <v>95120</v>
      </c>
      <c r="E17" s="5" t="n">
        <v>0</v>
      </c>
    </row>
    <row r="18" spans="1:5">
      <c r="A18" s="4" t="s">
        <v>418</v>
      </c>
      <c r="B18" s="5" t="n">
        <v>-540</v>
      </c>
      <c r="C18" s="5" t="n">
        <v>0</v>
      </c>
      <c r="D18" s="5" t="n">
        <v>9630</v>
      </c>
      <c r="E18" s="5" t="n">
        <v>0</v>
      </c>
    </row>
    <row r="19" spans="1:5">
      <c r="A19" s="4" t="s">
        <v>419</v>
      </c>
      <c r="B19" s="5" t="n">
        <v>-540</v>
      </c>
      <c r="C19" s="5" t="n">
        <v>1476</v>
      </c>
      <c r="D19" s="5" t="n">
        <v>-90528</v>
      </c>
      <c r="E19" s="5" t="n">
        <v>4047</v>
      </c>
    </row>
    <row r="20" spans="1:5">
      <c r="A20" s="4" t="s">
        <v>409</v>
      </c>
      <c r="B20" s="5" t="n">
        <v>-965</v>
      </c>
      <c r="C20" s="5" t="n">
        <v>171</v>
      </c>
      <c r="D20" s="5" t="n">
        <v>12900</v>
      </c>
      <c r="E20" s="5" t="n">
        <v>247</v>
      </c>
    </row>
    <row r="21" spans="1:5">
      <c r="A21" s="4" t="s">
        <v>410</v>
      </c>
      <c r="B21" s="5" t="n">
        <v>425</v>
      </c>
      <c r="C21" s="5" t="n">
        <v>1305</v>
      </c>
      <c r="D21" s="5" t="n">
        <v>-103428</v>
      </c>
      <c r="E21" s="5" t="n">
        <v>3800</v>
      </c>
    </row>
    <row r="22" spans="1:5">
      <c r="A22" s="4" t="s">
        <v>420</v>
      </c>
      <c r="B22" s="5" t="n">
        <v>-750</v>
      </c>
      <c r="D22" s="5" t="n">
        <v>14500</v>
      </c>
    </row>
    <row r="23" spans="1:5">
      <c r="A23" s="4" t="s">
        <v>421</v>
      </c>
    </row>
    <row r="24" spans="1:5">
      <c r="A24" s="3" t="s">
        <v>396</v>
      </c>
    </row>
    <row r="25" spans="1:5">
      <c r="A25" s="4" t="s">
        <v>114</v>
      </c>
      <c r="B25" s="5" t="n">
        <v>0</v>
      </c>
      <c r="C25" s="5" t="n">
        <v>88729</v>
      </c>
      <c r="D25" s="5" t="n">
        <v>0</v>
      </c>
      <c r="E25" s="5" t="n">
        <v>349449</v>
      </c>
    </row>
    <row r="26" spans="1:5">
      <c r="A26" s="4" t="s">
        <v>115</v>
      </c>
      <c r="B26" s="5" t="n">
        <v>0</v>
      </c>
      <c r="C26" s="5" t="n">
        <v>88277</v>
      </c>
      <c r="D26" s="5" t="n">
        <v>0</v>
      </c>
      <c r="E26" s="5" t="n">
        <v>356073</v>
      </c>
    </row>
    <row r="27" spans="1:5">
      <c r="A27" s="4" t="s">
        <v>116</v>
      </c>
      <c r="B27" s="5" t="n">
        <v>0</v>
      </c>
      <c r="C27" s="5" t="n">
        <v>452</v>
      </c>
      <c r="D27" s="5" t="n">
        <v>0</v>
      </c>
      <c r="E27" s="5" t="n">
        <v>-6624</v>
      </c>
    </row>
    <row r="28" spans="1:5">
      <c r="A28" s="4" t="s">
        <v>414</v>
      </c>
      <c r="B28" s="5" t="n">
        <v>0</v>
      </c>
      <c r="C28" s="5" t="n">
        <v>4039</v>
      </c>
      <c r="D28" s="5" t="n">
        <v>0</v>
      </c>
      <c r="E28" s="5" t="n">
        <v>13031</v>
      </c>
    </row>
    <row r="29" spans="1:5">
      <c r="A29" s="4" t="s">
        <v>422</v>
      </c>
      <c r="B29" s="5" t="n">
        <v>0</v>
      </c>
      <c r="C29" s="5" t="n">
        <v>51348</v>
      </c>
      <c r="D29" s="5" t="n">
        <v>0</v>
      </c>
      <c r="E29" s="5" t="n">
        <v>109252</v>
      </c>
    </row>
    <row r="30" spans="1:5">
      <c r="A30" s="4" t="s">
        <v>415</v>
      </c>
      <c r="B30" s="5" t="n">
        <v>0</v>
      </c>
      <c r="C30" s="5" t="n">
        <v>2182</v>
      </c>
      <c r="D30" s="5" t="n">
        <v>0</v>
      </c>
      <c r="E30" s="5" t="n">
        <v>7377</v>
      </c>
    </row>
    <row r="31" spans="1:5">
      <c r="A31" s="4" t="s">
        <v>418</v>
      </c>
      <c r="B31" s="5" t="n">
        <v>-1781</v>
      </c>
      <c r="C31" s="5" t="n">
        <v>-40223</v>
      </c>
      <c r="D31" s="5" t="n">
        <v>-3205</v>
      </c>
      <c r="E31" s="5" t="n">
        <v>-40223</v>
      </c>
    </row>
    <row r="32" spans="1:5">
      <c r="A32" s="4" t="s">
        <v>419</v>
      </c>
      <c r="B32" s="5" t="n">
        <v>-1781</v>
      </c>
      <c r="C32" s="5" t="n">
        <v>-97340</v>
      </c>
      <c r="D32" s="5" t="n">
        <v>-3205</v>
      </c>
      <c r="E32" s="5" t="n">
        <v>-176507</v>
      </c>
    </row>
    <row r="33" spans="1:5">
      <c r="A33" s="4" t="s">
        <v>409</v>
      </c>
      <c r="B33" s="5" t="n">
        <v>-659</v>
      </c>
      <c r="C33" s="5" t="n">
        <v>-21415</v>
      </c>
      <c r="D33" s="5" t="n">
        <v>-1052</v>
      </c>
      <c r="E33" s="5" t="n">
        <v>-49035</v>
      </c>
    </row>
    <row r="34" spans="1:5">
      <c r="A34" s="4" t="s">
        <v>410</v>
      </c>
      <c r="B34" s="6" t="n">
        <v>-1122</v>
      </c>
      <c r="C34" s="6" t="n">
        <v>-75925</v>
      </c>
      <c r="D34" s="6" t="n">
        <v>-2153</v>
      </c>
      <c r="E34" s="6" t="n">
        <v>-1274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3</v>
      </c>
      <c r="B1" s="2" t="s">
        <v>2</v>
      </c>
      <c r="C1" s="2" t="s">
        <v>58</v>
      </c>
    </row>
    <row r="2" spans="1:3">
      <c r="A2" s="3" t="s">
        <v>59</v>
      </c>
    </row>
    <row r="3" spans="1:3">
      <c r="A3" s="4" t="s">
        <v>65</v>
      </c>
      <c r="B3" s="6" t="n">
        <v>0</v>
      </c>
      <c r="C3" s="6" t="n">
        <v>110048</v>
      </c>
    </row>
    <row r="4" spans="1:3">
      <c r="A4" s="4" t="s">
        <v>424</v>
      </c>
      <c r="B4" s="5" t="n">
        <v>0</v>
      </c>
      <c r="C4" s="5" t="n">
        <v>259167</v>
      </c>
    </row>
    <row r="5" spans="1:3">
      <c r="A5" s="3" t="s">
        <v>425</v>
      </c>
    </row>
    <row r="6" spans="1:3">
      <c r="A6" s="4" t="s">
        <v>426</v>
      </c>
      <c r="B6" s="5" t="n">
        <v>0</v>
      </c>
      <c r="C6" s="5" t="n">
        <v>31703</v>
      </c>
    </row>
    <row r="7" spans="1:3">
      <c r="A7" s="4" t="s">
        <v>427</v>
      </c>
      <c r="B7" s="6" t="n">
        <v>0</v>
      </c>
      <c r="C7" s="5" t="n">
        <v>17361</v>
      </c>
    </row>
    <row r="8" spans="1:3">
      <c r="A8" s="4" t="s">
        <v>413</v>
      </c>
    </row>
    <row r="9" spans="1:3">
      <c r="A9" s="3" t="s">
        <v>59</v>
      </c>
    </row>
    <row r="10" spans="1:3">
      <c r="A10" s="4" t="s">
        <v>60</v>
      </c>
      <c r="C10" s="5" t="n">
        <v>8509</v>
      </c>
    </row>
    <row r="11" spans="1:3">
      <c r="A11" s="4" t="s">
        <v>428</v>
      </c>
      <c r="C11" s="5" t="n">
        <v>26955</v>
      </c>
    </row>
    <row r="12" spans="1:3">
      <c r="A12" s="4" t="s">
        <v>62</v>
      </c>
      <c r="C12" s="5" t="n">
        <v>65546</v>
      </c>
    </row>
    <row r="13" spans="1:3">
      <c r="A13" s="4" t="s">
        <v>63</v>
      </c>
      <c r="C13" s="5" t="n">
        <v>9038</v>
      </c>
    </row>
    <row r="14" spans="1:3">
      <c r="A14" s="4" t="s">
        <v>65</v>
      </c>
      <c r="C14" s="5" t="n">
        <v>110048</v>
      </c>
    </row>
    <row r="15" spans="1:3">
      <c r="A15" s="4" t="s">
        <v>66</v>
      </c>
      <c r="C15" s="5" t="n">
        <v>40516</v>
      </c>
    </row>
    <row r="16" spans="1:3">
      <c r="A16" s="4" t="s">
        <v>67</v>
      </c>
      <c r="C16" s="5" t="n">
        <v>133098</v>
      </c>
    </row>
    <row r="17" spans="1:3">
      <c r="A17" s="4" t="s">
        <v>68</v>
      </c>
      <c r="C17" s="5" t="n">
        <v>84925</v>
      </c>
    </row>
    <row r="18" spans="1:3">
      <c r="A18" s="4" t="s">
        <v>71</v>
      </c>
      <c r="C18" s="5" t="n">
        <v>628</v>
      </c>
    </row>
    <row r="19" spans="1:3">
      <c r="A19" s="4" t="s">
        <v>424</v>
      </c>
      <c r="C19" s="5" t="n">
        <v>259167</v>
      </c>
    </row>
    <row r="20" spans="1:3">
      <c r="A20" s="4" t="s">
        <v>429</v>
      </c>
      <c r="C20" s="5" t="n">
        <v>369215</v>
      </c>
    </row>
    <row r="21" spans="1:3">
      <c r="A21" s="3" t="s">
        <v>425</v>
      </c>
    </row>
    <row r="22" spans="1:3">
      <c r="A22" s="4" t="s">
        <v>75</v>
      </c>
      <c r="C22" s="5" t="n">
        <v>18341</v>
      </c>
    </row>
    <row r="23" spans="1:3">
      <c r="A23" s="4" t="s">
        <v>76</v>
      </c>
      <c r="C23" s="5" t="n">
        <v>4675</v>
      </c>
    </row>
    <row r="24" spans="1:3">
      <c r="A24" s="4" t="s">
        <v>77</v>
      </c>
      <c r="C24" s="5" t="n">
        <v>8687</v>
      </c>
    </row>
    <row r="25" spans="1:3">
      <c r="A25" s="4" t="s">
        <v>426</v>
      </c>
      <c r="C25" s="5" t="n">
        <v>31703</v>
      </c>
    </row>
    <row r="26" spans="1:3">
      <c r="A26" s="4" t="s">
        <v>430</v>
      </c>
      <c r="C26" s="5" t="n">
        <v>17153</v>
      </c>
    </row>
    <row r="27" spans="1:3">
      <c r="A27" s="4" t="s">
        <v>83</v>
      </c>
      <c r="C27" s="5" t="n">
        <v>208</v>
      </c>
    </row>
    <row r="28" spans="1:3">
      <c r="A28" s="4" t="s">
        <v>427</v>
      </c>
      <c r="C28" s="5" t="n">
        <v>17361</v>
      </c>
    </row>
    <row r="29" spans="1:3">
      <c r="A29" s="4" t="s">
        <v>431</v>
      </c>
      <c r="C29" s="6" t="n">
        <v>490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32</v>
      </c>
      <c r="B1" s="2" t="s">
        <v>1</v>
      </c>
      <c r="C1" s="2" t="s">
        <v>344</v>
      </c>
    </row>
    <row r="2" spans="1:3">
      <c r="B2" s="2" t="s">
        <v>2</v>
      </c>
      <c r="C2" s="2" t="s">
        <v>58</v>
      </c>
    </row>
    <row r="3" spans="1:3">
      <c r="A3" s="3" t="s">
        <v>252</v>
      </c>
    </row>
    <row r="4" spans="1:3">
      <c r="A4" s="4" t="s">
        <v>433</v>
      </c>
      <c r="B4" s="6" t="n">
        <v>154451</v>
      </c>
      <c r="C4" s="6" t="n">
        <v>199754</v>
      </c>
    </row>
    <row r="5" spans="1:3">
      <c r="A5" s="4" t="s">
        <v>434</v>
      </c>
      <c r="B5" s="5" t="n">
        <v>83682</v>
      </c>
      <c r="C5" s="5" t="n">
        <v>99587</v>
      </c>
    </row>
    <row r="6" spans="1:3">
      <c r="A6" s="4" t="s">
        <v>435</v>
      </c>
      <c r="B6" s="5" t="n">
        <v>238133</v>
      </c>
      <c r="C6" s="5" t="n">
        <v>299341</v>
      </c>
    </row>
    <row r="7" spans="1:3">
      <c r="A7" s="4" t="s">
        <v>436</v>
      </c>
      <c r="B7" s="6" t="n">
        <v>5278</v>
      </c>
      <c r="C7" s="6" t="n">
        <v>12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37</v>
      </c>
      <c r="B1" s="2" t="s">
        <v>111</v>
      </c>
      <c r="D1" s="2" t="s">
        <v>1</v>
      </c>
    </row>
    <row r="2" spans="1:6">
      <c r="B2" s="2" t="s">
        <v>2</v>
      </c>
      <c r="C2" s="2" t="s">
        <v>112</v>
      </c>
      <c r="D2" s="2" t="s">
        <v>2</v>
      </c>
      <c r="E2" s="2" t="s">
        <v>112</v>
      </c>
      <c r="F2" s="2" t="s">
        <v>58</v>
      </c>
    </row>
    <row r="3" spans="1:6">
      <c r="A3" s="3" t="s">
        <v>438</v>
      </c>
    </row>
    <row r="4" spans="1:6">
      <c r="A4" s="4" t="s">
        <v>439</v>
      </c>
      <c r="B4" s="6" t="n">
        <v>506441</v>
      </c>
      <c r="D4" s="6" t="n">
        <v>506441</v>
      </c>
      <c r="F4" s="6" t="n">
        <v>506304</v>
      </c>
    </row>
    <row r="5" spans="1:6">
      <c r="A5" s="4" t="s">
        <v>440</v>
      </c>
      <c r="B5" s="5" t="n">
        <v>218812</v>
      </c>
      <c r="D5" s="5" t="n">
        <v>218812</v>
      </c>
      <c r="F5" s="5" t="n">
        <v>218459</v>
      </c>
    </row>
    <row r="6" spans="1:6">
      <c r="A6" s="4" t="s">
        <v>66</v>
      </c>
      <c r="B6" s="5" t="n">
        <v>287629</v>
      </c>
      <c r="D6" s="5" t="n">
        <v>287629</v>
      </c>
      <c r="F6" s="5" t="n">
        <v>287845</v>
      </c>
    </row>
    <row r="7" spans="1:6">
      <c r="A7" s="4" t="s">
        <v>441</v>
      </c>
      <c r="B7" s="5" t="n">
        <v>7789</v>
      </c>
      <c r="C7" s="6" t="n">
        <v>7105</v>
      </c>
      <c r="D7" s="5" t="n">
        <v>23518</v>
      </c>
      <c r="E7" s="6" t="n">
        <v>21335</v>
      </c>
    </row>
    <row r="8" spans="1:6">
      <c r="A8" s="4" t="s">
        <v>442</v>
      </c>
    </row>
    <row r="9" spans="1:6">
      <c r="A9" s="3" t="s">
        <v>438</v>
      </c>
    </row>
    <row r="10" spans="1:6">
      <c r="A10" s="4" t="s">
        <v>443</v>
      </c>
      <c r="B10" s="5" t="n">
        <v>5875</v>
      </c>
      <c r="D10" s="5" t="n">
        <v>5875</v>
      </c>
    </row>
    <row r="11" spans="1:6">
      <c r="A11" s="4" t="s">
        <v>444</v>
      </c>
    </row>
    <row r="12" spans="1:6">
      <c r="A12" s="3" t="s">
        <v>438</v>
      </c>
    </row>
    <row r="13" spans="1:6">
      <c r="A13" s="4" t="s">
        <v>443</v>
      </c>
      <c r="E13" s="5" t="n">
        <v>5275</v>
      </c>
    </row>
    <row r="14" spans="1:6">
      <c r="A14" s="4" t="s">
        <v>445</v>
      </c>
    </row>
    <row r="15" spans="1:6">
      <c r="A15" s="3" t="s">
        <v>438</v>
      </c>
    </row>
    <row r="16" spans="1:6">
      <c r="A16" s="4" t="s">
        <v>439</v>
      </c>
      <c r="B16" s="5" t="n">
        <v>13920</v>
      </c>
      <c r="D16" s="5" t="n">
        <v>13920</v>
      </c>
      <c r="F16" s="5" t="n">
        <v>14240</v>
      </c>
    </row>
    <row r="17" spans="1:6">
      <c r="A17" s="4" t="s">
        <v>446</v>
      </c>
    </row>
    <row r="18" spans="1:6">
      <c r="A18" s="3" t="s">
        <v>438</v>
      </c>
    </row>
    <row r="19" spans="1:6">
      <c r="A19" s="4" t="s">
        <v>439</v>
      </c>
      <c r="B19" s="5" t="n">
        <v>81645</v>
      </c>
      <c r="D19" s="5" t="n">
        <v>81645</v>
      </c>
      <c r="F19" s="5" t="n">
        <v>83151</v>
      </c>
    </row>
    <row r="20" spans="1:6">
      <c r="A20" s="4" t="s">
        <v>447</v>
      </c>
    </row>
    <row r="21" spans="1:6">
      <c r="A21" s="3" t="s">
        <v>438</v>
      </c>
    </row>
    <row r="22" spans="1:6">
      <c r="A22" s="4" t="s">
        <v>439</v>
      </c>
      <c r="B22" s="5" t="n">
        <v>276569</v>
      </c>
      <c r="D22" s="5" t="n">
        <v>276569</v>
      </c>
      <c r="F22" s="5" t="n">
        <v>274554</v>
      </c>
    </row>
    <row r="23" spans="1:6">
      <c r="A23" s="4" t="s">
        <v>443</v>
      </c>
      <c r="E23" s="6" t="n">
        <v>534</v>
      </c>
    </row>
    <row r="24" spans="1:6">
      <c r="A24" s="4" t="s">
        <v>448</v>
      </c>
    </row>
    <row r="25" spans="1:6">
      <c r="A25" s="3" t="s">
        <v>438</v>
      </c>
    </row>
    <row r="26" spans="1:6">
      <c r="A26" s="4" t="s">
        <v>439</v>
      </c>
      <c r="B26" s="5" t="n">
        <v>59220</v>
      </c>
      <c r="D26" s="5" t="n">
        <v>59220</v>
      </c>
      <c r="F26" s="5" t="n">
        <v>48984</v>
      </c>
    </row>
    <row r="27" spans="1:6">
      <c r="A27" s="4" t="s">
        <v>449</v>
      </c>
    </row>
    <row r="28" spans="1:6">
      <c r="A28" s="3" t="s">
        <v>438</v>
      </c>
    </row>
    <row r="29" spans="1:6">
      <c r="A29" s="4" t="s">
        <v>439</v>
      </c>
      <c r="B29" s="5" t="n">
        <v>19417</v>
      </c>
      <c r="D29" s="5" t="n">
        <v>19417</v>
      </c>
      <c r="F29" s="5" t="n">
        <v>17325</v>
      </c>
    </row>
    <row r="30" spans="1:6">
      <c r="A30" s="4" t="s">
        <v>450</v>
      </c>
    </row>
    <row r="31" spans="1:6">
      <c r="A31" s="3" t="s">
        <v>438</v>
      </c>
    </row>
    <row r="32" spans="1:6">
      <c r="A32" s="4" t="s">
        <v>439</v>
      </c>
      <c r="B32" s="5" t="n">
        <v>39478</v>
      </c>
      <c r="D32" s="5" t="n">
        <v>39478</v>
      </c>
      <c r="F32" s="5" t="n">
        <v>32264</v>
      </c>
    </row>
    <row r="33" spans="1:6">
      <c r="A33" s="4" t="s">
        <v>451</v>
      </c>
    </row>
    <row r="34" spans="1:6">
      <c r="A34" s="3" t="s">
        <v>438</v>
      </c>
    </row>
    <row r="35" spans="1:6">
      <c r="A35" s="4" t="s">
        <v>439</v>
      </c>
      <c r="B35" s="6" t="n">
        <v>16192</v>
      </c>
      <c r="D35" s="6" t="n">
        <v>16192</v>
      </c>
      <c r="F35" s="6" t="n">
        <v>357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52</v>
      </c>
      <c r="B1" s="2" t="s">
        <v>111</v>
      </c>
      <c r="C1" s="2" t="s">
        <v>1</v>
      </c>
    </row>
    <row r="2" spans="1:3">
      <c r="B2" s="2" t="s">
        <v>2</v>
      </c>
      <c r="C2" s="2" t="s">
        <v>2</v>
      </c>
    </row>
    <row r="3" spans="1:3">
      <c r="A3" s="3" t="s">
        <v>258</v>
      </c>
    </row>
    <row r="4" spans="1:3">
      <c r="A4" s="4" t="s">
        <v>453</v>
      </c>
      <c r="B4" s="6" t="n">
        <v>4545</v>
      </c>
      <c r="C4" s="6" t="n">
        <v>14034</v>
      </c>
    </row>
    <row r="5" spans="1:3">
      <c r="A5" s="4" t="s">
        <v>454</v>
      </c>
      <c r="B5" s="5" t="n">
        <v>272</v>
      </c>
      <c r="C5" s="5" t="n">
        <v>761</v>
      </c>
    </row>
    <row r="6" spans="1:3">
      <c r="A6" s="4" t="s">
        <v>455</v>
      </c>
      <c r="B6" s="5" t="n">
        <v>633</v>
      </c>
      <c r="C6" s="5" t="n">
        <v>1873</v>
      </c>
    </row>
    <row r="7" spans="1:3">
      <c r="A7" s="4" t="s">
        <v>456</v>
      </c>
      <c r="B7" s="5" t="n">
        <v>490</v>
      </c>
      <c r="C7" s="5" t="n">
        <v>1349</v>
      </c>
    </row>
    <row r="8" spans="1:3">
      <c r="A8" s="4" t="s">
        <v>457</v>
      </c>
      <c r="B8" s="6" t="n">
        <v>5940</v>
      </c>
      <c r="C8" s="6" t="n">
        <v>18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58</v>
      </c>
      <c r="B1" s="2" t="s">
        <v>459</v>
      </c>
    </row>
    <row r="2" spans="1:2">
      <c r="A2" s="3" t="s">
        <v>258</v>
      </c>
    </row>
    <row r="3" spans="1:2">
      <c r="A3" s="4" t="s">
        <v>460</v>
      </c>
      <c r="B3" s="6" t="n">
        <v>81959</v>
      </c>
    </row>
    <row r="4" spans="1:2">
      <c r="A4" s="4" t="s">
        <v>461</v>
      </c>
      <c r="B4" s="5" t="n">
        <v>1091</v>
      </c>
    </row>
    <row r="5" spans="1:2">
      <c r="A5" s="4" t="s">
        <v>462</v>
      </c>
      <c r="B5" s="5" t="n">
        <v>83050</v>
      </c>
    </row>
    <row r="6" spans="1:2">
      <c r="A6" s="4" t="s">
        <v>463</v>
      </c>
      <c r="B6" s="5" t="n">
        <v>13402</v>
      </c>
    </row>
    <row r="7" spans="1:2">
      <c r="A7" s="4" t="s">
        <v>464</v>
      </c>
      <c r="B7" s="5" t="n">
        <v>357</v>
      </c>
    </row>
    <row r="8" spans="1:2">
      <c r="A8" s="4" t="s">
        <v>465</v>
      </c>
      <c r="B8" s="5" t="n">
        <v>74937</v>
      </c>
    </row>
    <row r="9" spans="1:2">
      <c r="A9" s="4" t="s">
        <v>466</v>
      </c>
      <c r="B9" s="5" t="n">
        <v>333</v>
      </c>
    </row>
    <row r="10" spans="1:2">
      <c r="A10" s="4" t="s">
        <v>467</v>
      </c>
      <c r="B10" s="6" t="n">
        <v>89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1</v>
      </c>
      <c r="D1" s="2" t="s">
        <v>1</v>
      </c>
    </row>
    <row r="2" spans="1:5">
      <c r="B2" s="2" t="s">
        <v>2</v>
      </c>
      <c r="C2" s="2" t="s">
        <v>112</v>
      </c>
      <c r="D2" s="2" t="s">
        <v>2</v>
      </c>
      <c r="E2" s="2" t="s">
        <v>112</v>
      </c>
    </row>
    <row r="3" spans="1:5">
      <c r="A3" s="3" t="s">
        <v>144</v>
      </c>
    </row>
    <row r="4" spans="1:5">
      <c r="A4" s="4" t="s">
        <v>132</v>
      </c>
      <c r="B4" s="6" t="n">
        <v>24339</v>
      </c>
      <c r="C4" s="6" t="n">
        <v>-65837</v>
      </c>
      <c r="D4" s="6" t="n">
        <v>-83646</v>
      </c>
      <c r="E4" s="6" t="n">
        <v>-169763</v>
      </c>
    </row>
    <row r="5" spans="1:5">
      <c r="A5" s="3" t="s">
        <v>145</v>
      </c>
    </row>
    <row r="6" spans="1:5">
      <c r="A6" s="4" t="s">
        <v>146</v>
      </c>
      <c r="B6" s="5" t="n">
        <v>-52315</v>
      </c>
      <c r="C6" s="5" t="n">
        <v>20934</v>
      </c>
      <c r="D6" s="5" t="n">
        <v>-42602</v>
      </c>
      <c r="E6" s="5" t="n">
        <v>-20533</v>
      </c>
    </row>
    <row r="7" spans="1:5">
      <c r="A7" s="4" t="s">
        <v>147</v>
      </c>
      <c r="D7" s="5" t="n">
        <v>95120</v>
      </c>
      <c r="E7" s="5" t="n">
        <v>0</v>
      </c>
    </row>
    <row r="8" spans="1:5">
      <c r="A8" s="4" t="s">
        <v>148</v>
      </c>
      <c r="B8" s="5" t="n">
        <v>134</v>
      </c>
      <c r="C8" s="5" t="n">
        <v>-52</v>
      </c>
      <c r="D8" s="5" t="n">
        <v>108</v>
      </c>
      <c r="E8" s="5" t="n">
        <v>-52</v>
      </c>
    </row>
    <row r="9" spans="1:5">
      <c r="A9" s="4" t="s">
        <v>149</v>
      </c>
      <c r="B9" s="5" t="n">
        <v>-52181</v>
      </c>
      <c r="C9" s="5" t="n">
        <v>20882</v>
      </c>
      <c r="D9" s="5" t="n">
        <v>52626</v>
      </c>
      <c r="E9" s="5" t="n">
        <v>-20585</v>
      </c>
    </row>
    <row r="10" spans="1:5">
      <c r="A10" s="3" t="s">
        <v>150</v>
      </c>
    </row>
    <row r="11" spans="1:5">
      <c r="A11" s="4" t="s">
        <v>146</v>
      </c>
      <c r="B11" s="5" t="n">
        <v>0</v>
      </c>
      <c r="C11" s="5" t="n">
        <v>0</v>
      </c>
      <c r="D11" s="5" t="n">
        <v>0</v>
      </c>
      <c r="E11" s="5" t="n">
        <v>0</v>
      </c>
    </row>
    <row r="12" spans="1:5">
      <c r="A12" s="4" t="s">
        <v>147</v>
      </c>
      <c r="D12" s="5" t="n">
        <v>0</v>
      </c>
      <c r="E12" s="5" t="n">
        <v>0</v>
      </c>
    </row>
    <row r="13" spans="1:5">
      <c r="A13" s="4" t="s">
        <v>148</v>
      </c>
      <c r="B13" s="5" t="n">
        <v>-25</v>
      </c>
      <c r="C13" s="5" t="n">
        <v>10</v>
      </c>
      <c r="D13" s="5" t="n">
        <v>-25</v>
      </c>
      <c r="E13" s="5" t="n">
        <v>10</v>
      </c>
    </row>
    <row r="14" spans="1:5">
      <c r="A14" s="4" t="s">
        <v>151</v>
      </c>
      <c r="B14" s="5" t="n">
        <v>-25</v>
      </c>
      <c r="C14" s="5" t="n">
        <v>10</v>
      </c>
      <c r="D14" s="5" t="n">
        <v>-25</v>
      </c>
      <c r="E14" s="5" t="n">
        <v>10</v>
      </c>
    </row>
    <row r="15" spans="1:5">
      <c r="A15" s="3" t="s">
        <v>152</v>
      </c>
    </row>
    <row r="16" spans="1:5">
      <c r="A16" s="4" t="s">
        <v>146</v>
      </c>
      <c r="B16" s="5" t="n">
        <v>-52315</v>
      </c>
      <c r="C16" s="5" t="n">
        <v>20934</v>
      </c>
      <c r="D16" s="5" t="n">
        <v>-42602</v>
      </c>
      <c r="E16" s="5" t="n">
        <v>-20533</v>
      </c>
    </row>
    <row r="17" spans="1:5">
      <c r="A17" s="4" t="s">
        <v>147</v>
      </c>
      <c r="D17" s="5" t="n">
        <v>95120</v>
      </c>
      <c r="E17" s="5" t="n">
        <v>0</v>
      </c>
    </row>
    <row r="18" spans="1:5">
      <c r="A18" s="4" t="s">
        <v>153</v>
      </c>
      <c r="B18" s="5" t="n">
        <v>109</v>
      </c>
      <c r="C18" s="5" t="n">
        <v>-42</v>
      </c>
      <c r="D18" s="5" t="n">
        <v>83</v>
      </c>
      <c r="E18" s="5" t="n">
        <v>-42</v>
      </c>
    </row>
    <row r="19" spans="1:5">
      <c r="A19" s="4" t="s">
        <v>151</v>
      </c>
      <c r="B19" s="5" t="n">
        <v>-52206</v>
      </c>
      <c r="C19" s="5" t="n">
        <v>20892</v>
      </c>
      <c r="D19" s="5" t="n">
        <v>52601</v>
      </c>
      <c r="E19" s="5" t="n">
        <v>-20575</v>
      </c>
    </row>
    <row r="20" spans="1:5">
      <c r="A20" s="4" t="s">
        <v>154</v>
      </c>
      <c r="B20" s="6" t="n">
        <v>-27867</v>
      </c>
      <c r="C20" s="6" t="n">
        <v>-44945</v>
      </c>
      <c r="D20" s="6" t="n">
        <v>-31045</v>
      </c>
      <c r="E20" s="6" t="n">
        <v>-1903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459</v>
      </c>
    </row>
    <row r="3" spans="1:2">
      <c r="A3" s="3" t="s">
        <v>258</v>
      </c>
    </row>
    <row r="4" spans="1:2">
      <c r="A4" s="4" t="s">
        <v>469</v>
      </c>
      <c r="B4" s="6" t="n">
        <v>12856</v>
      </c>
    </row>
    <row r="5" spans="1:2">
      <c r="A5" s="4" t="s">
        <v>470</v>
      </c>
      <c r="B5" s="5" t="n">
        <v>18</v>
      </c>
    </row>
    <row r="6" spans="1:2">
      <c r="A6" s="4" t="s">
        <v>471</v>
      </c>
      <c r="B6" s="5" t="n">
        <v>372</v>
      </c>
    </row>
    <row r="7" spans="1:2">
      <c r="A7" s="4" t="s">
        <v>472</v>
      </c>
      <c r="B7" s="5" t="n">
        <v>94389</v>
      </c>
    </row>
    <row r="8" spans="1:2">
      <c r="A8" s="4" t="s">
        <v>473</v>
      </c>
      <c r="B8" s="6" t="n">
        <v>1092</v>
      </c>
    </row>
    <row r="9" spans="1:2">
      <c r="A9" s="4" t="s">
        <v>474</v>
      </c>
      <c r="B9" s="4" t="s">
        <v>475</v>
      </c>
    </row>
    <row r="10" spans="1:2">
      <c r="A10" s="4" t="s">
        <v>476</v>
      </c>
      <c r="B10" s="4" t="s">
        <v>477</v>
      </c>
    </row>
    <row r="11" spans="1:2">
      <c r="A11" s="4" t="s">
        <v>478</v>
      </c>
      <c r="B11" s="4" t="s">
        <v>479</v>
      </c>
    </row>
    <row r="12" spans="1:2">
      <c r="A12" s="4" t="s">
        <v>480</v>
      </c>
      <c r="B12"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482</v>
      </c>
      <c r="B1" s="2" t="s">
        <v>459</v>
      </c>
    </row>
    <row r="2" spans="1:2">
      <c r="A2" s="3" t="s">
        <v>483</v>
      </c>
    </row>
    <row r="3" spans="1:2">
      <c r="A3" s="4" t="s">
        <v>484</v>
      </c>
      <c r="B3" s="6" t="n">
        <v>3224</v>
      </c>
    </row>
    <row r="4" spans="1:2">
      <c r="A4" s="4" t="s">
        <v>485</v>
      </c>
      <c r="B4" s="5" t="n">
        <v>15642</v>
      </c>
    </row>
    <row r="5" spans="1:2">
      <c r="A5" s="4" t="s">
        <v>486</v>
      </c>
      <c r="B5" s="5" t="n">
        <v>13472</v>
      </c>
    </row>
    <row r="6" spans="1:2">
      <c r="A6" s="4" t="s">
        <v>487</v>
      </c>
      <c r="B6" s="5" t="n">
        <v>12514</v>
      </c>
    </row>
    <row r="7" spans="1:2">
      <c r="A7" s="4" t="s">
        <v>488</v>
      </c>
      <c r="B7" s="5" t="n">
        <v>10543</v>
      </c>
    </row>
    <row r="8" spans="1:2">
      <c r="A8" s="4" t="s">
        <v>489</v>
      </c>
      <c r="B8" s="5" t="n">
        <v>44177</v>
      </c>
    </row>
    <row r="9" spans="1:2">
      <c r="A9" s="4" t="s">
        <v>490</v>
      </c>
      <c r="B9" s="5" t="n">
        <v>99572</v>
      </c>
    </row>
    <row r="10" spans="1:2">
      <c r="A10" s="4" t="s">
        <v>491</v>
      </c>
      <c r="B10" s="5" t="n">
        <v>11233</v>
      </c>
    </row>
    <row r="11" spans="1:2">
      <c r="A11" s="4" t="s">
        <v>467</v>
      </c>
      <c r="B11" s="5" t="n">
        <v>88339</v>
      </c>
    </row>
    <row r="12" spans="1:2">
      <c r="A12" s="3" t="s">
        <v>492</v>
      </c>
    </row>
    <row r="13" spans="1:2">
      <c r="A13" s="4" t="s">
        <v>484</v>
      </c>
      <c r="B13" s="5" t="n">
        <v>85</v>
      </c>
    </row>
    <row r="14" spans="1:2">
      <c r="A14" s="4" t="s">
        <v>485</v>
      </c>
      <c r="B14" s="5" t="n">
        <v>356</v>
      </c>
    </row>
    <row r="15" spans="1:2">
      <c r="A15" s="4" t="s">
        <v>486</v>
      </c>
      <c r="B15" s="5" t="n">
        <v>180</v>
      </c>
    </row>
    <row r="16" spans="1:2">
      <c r="A16" s="4" t="s">
        <v>487</v>
      </c>
      <c r="B16" s="5" t="n">
        <v>54</v>
      </c>
    </row>
    <row r="17" spans="1:2">
      <c r="A17" s="4" t="s">
        <v>488</v>
      </c>
      <c r="B17" s="5" t="n">
        <v>26</v>
      </c>
    </row>
    <row r="18" spans="1:2">
      <c r="A18" s="4" t="s">
        <v>489</v>
      </c>
      <c r="B18" s="5" t="n">
        <v>6</v>
      </c>
    </row>
    <row r="19" spans="1:2">
      <c r="A19" s="4" t="s">
        <v>490</v>
      </c>
      <c r="B19" s="5" t="n">
        <v>707</v>
      </c>
    </row>
    <row r="20" spans="1:2">
      <c r="A20" s="4" t="s">
        <v>491</v>
      </c>
      <c r="B20" s="5" t="n">
        <v>17</v>
      </c>
    </row>
    <row r="21" spans="1:2">
      <c r="A21" s="4" t="s">
        <v>467</v>
      </c>
      <c r="B21" s="5" t="n">
        <v>690</v>
      </c>
    </row>
    <row r="22" spans="1:2">
      <c r="A22" s="3" t="s">
        <v>156</v>
      </c>
    </row>
    <row r="23" spans="1:2">
      <c r="A23" s="4" t="s">
        <v>484</v>
      </c>
      <c r="B23" s="5" t="n">
        <v>3309</v>
      </c>
    </row>
    <row r="24" spans="1:2">
      <c r="A24" s="4" t="s">
        <v>485</v>
      </c>
      <c r="B24" s="5" t="n">
        <v>15998</v>
      </c>
    </row>
    <row r="25" spans="1:2">
      <c r="A25" s="4" t="s">
        <v>486</v>
      </c>
      <c r="B25" s="5" t="n">
        <v>13652</v>
      </c>
    </row>
    <row r="26" spans="1:2">
      <c r="A26" s="4" t="s">
        <v>487</v>
      </c>
      <c r="B26" s="5" t="n">
        <v>12568</v>
      </c>
    </row>
    <row r="27" spans="1:2">
      <c r="A27" s="4" t="s">
        <v>488</v>
      </c>
      <c r="B27" s="5" t="n">
        <v>10569</v>
      </c>
    </row>
    <row r="28" spans="1:2">
      <c r="A28" s="4" t="s">
        <v>489</v>
      </c>
      <c r="B28" s="5" t="n">
        <v>44183</v>
      </c>
    </row>
    <row r="29" spans="1:2">
      <c r="A29" s="4" t="s">
        <v>490</v>
      </c>
      <c r="B29" s="5" t="n">
        <v>100279</v>
      </c>
    </row>
    <row r="30" spans="1:2">
      <c r="A30" s="4" t="s">
        <v>491</v>
      </c>
      <c r="B30" s="5" t="n">
        <v>11250</v>
      </c>
    </row>
    <row r="31" spans="1:2">
      <c r="A31" s="4" t="s">
        <v>467</v>
      </c>
      <c r="B31" s="6" t="n">
        <v>89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3</v>
      </c>
      <c r="B1" s="2" t="s">
        <v>494</v>
      </c>
    </row>
    <row r="2" spans="1:2">
      <c r="A2" s="3" t="s">
        <v>258</v>
      </c>
    </row>
    <row r="3" spans="1:2">
      <c r="A3" s="4" t="s">
        <v>50</v>
      </c>
      <c r="B3" s="6" t="n">
        <v>19426</v>
      </c>
    </row>
    <row r="4" spans="1:2">
      <c r="A4" s="4" t="s">
        <v>485</v>
      </c>
      <c r="B4" s="5" t="n">
        <v>16584</v>
      </c>
    </row>
    <row r="5" spans="1:2">
      <c r="A5" s="4" t="s">
        <v>486</v>
      </c>
      <c r="B5" s="5" t="n">
        <v>14218</v>
      </c>
    </row>
    <row r="6" spans="1:2">
      <c r="A6" s="4" t="s">
        <v>487</v>
      </c>
      <c r="B6" s="5" t="n">
        <v>13221</v>
      </c>
    </row>
    <row r="7" spans="1:2">
      <c r="A7" s="4" t="s">
        <v>488</v>
      </c>
      <c r="B7" s="5" t="n">
        <v>11041</v>
      </c>
    </row>
    <row r="8" spans="1:2">
      <c r="A8" s="4" t="s">
        <v>489</v>
      </c>
      <c r="B8" s="5" t="n">
        <v>44452</v>
      </c>
    </row>
    <row r="9" spans="1:2">
      <c r="A9" s="4" t="s">
        <v>156</v>
      </c>
      <c r="B9" s="6" t="n">
        <v>1189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5</v>
      </c>
      <c r="B1" s="2" t="s">
        <v>1</v>
      </c>
    </row>
    <row r="2" spans="1:3">
      <c r="B2" s="2" t="s">
        <v>459</v>
      </c>
      <c r="C2" s="2" t="s">
        <v>494</v>
      </c>
    </row>
    <row r="3" spans="1:3">
      <c r="A3" s="3" t="s">
        <v>67</v>
      </c>
    </row>
    <row r="4" spans="1:3">
      <c r="A4" s="4" t="s">
        <v>67</v>
      </c>
      <c r="B4" s="6" t="n">
        <v>875881</v>
      </c>
    </row>
    <row r="5" spans="1:3">
      <c r="A5" s="4" t="s">
        <v>496</v>
      </c>
      <c r="B5" s="5" t="n">
        <v>-4797</v>
      </c>
    </row>
    <row r="6" spans="1:3">
      <c r="A6" s="4" t="s">
        <v>497</v>
      </c>
      <c r="B6" s="5" t="n">
        <v>-10017</v>
      </c>
    </row>
    <row r="7" spans="1:3">
      <c r="A7" s="4" t="s">
        <v>67</v>
      </c>
      <c r="B7" s="5" t="n">
        <v>861067</v>
      </c>
    </row>
    <row r="8" spans="1:3">
      <c r="A8" s="4" t="s">
        <v>498</v>
      </c>
      <c r="B8" s="5" t="n">
        <v>134277</v>
      </c>
      <c r="C8" s="6" t="n">
        <v>134277</v>
      </c>
    </row>
    <row r="9" spans="1:3">
      <c r="A9" s="4" t="s">
        <v>499</v>
      </c>
    </row>
    <row r="10" spans="1:3">
      <c r="A10" s="3" t="s">
        <v>67</v>
      </c>
    </row>
    <row r="11" spans="1:3">
      <c r="A11" s="4" t="s">
        <v>67</v>
      </c>
      <c r="B11" s="5" t="n">
        <v>612590</v>
      </c>
    </row>
    <row r="12" spans="1:3">
      <c r="A12" s="4" t="s">
        <v>496</v>
      </c>
      <c r="B12" s="5" t="n">
        <v>-4797</v>
      </c>
    </row>
    <row r="13" spans="1:3">
      <c r="A13" s="4" t="s">
        <v>497</v>
      </c>
      <c r="B13" s="5" t="n">
        <v>-3192</v>
      </c>
    </row>
    <row r="14" spans="1:3">
      <c r="A14" s="4" t="s">
        <v>67</v>
      </c>
      <c r="B14" s="5" t="n">
        <v>604601</v>
      </c>
    </row>
    <row r="15" spans="1:3">
      <c r="A15" s="4" t="s">
        <v>500</v>
      </c>
    </row>
    <row r="16" spans="1:3">
      <c r="A16" s="3" t="s">
        <v>67</v>
      </c>
    </row>
    <row r="17" spans="1:3">
      <c r="A17" s="4" t="s">
        <v>67</v>
      </c>
      <c r="B17" s="5" t="n">
        <v>263291</v>
      </c>
    </row>
    <row r="18" spans="1:3">
      <c r="A18" s="4" t="s">
        <v>496</v>
      </c>
      <c r="B18" s="5" t="n">
        <v>0</v>
      </c>
    </row>
    <row r="19" spans="1:3">
      <c r="A19" s="4" t="s">
        <v>497</v>
      </c>
      <c r="B19" s="5" t="n">
        <v>-6825</v>
      </c>
    </row>
    <row r="20" spans="1:3">
      <c r="A20" s="4" t="s">
        <v>67</v>
      </c>
      <c r="B20" s="5" t="n">
        <v>256466</v>
      </c>
    </row>
    <row r="21" spans="1:3">
      <c r="A21" s="4" t="s">
        <v>444</v>
      </c>
    </row>
    <row r="22" spans="1:3">
      <c r="A22" s="3" t="s">
        <v>67</v>
      </c>
    </row>
    <row r="23" spans="1:3">
      <c r="A23" s="4" t="s">
        <v>498</v>
      </c>
      <c r="B23" s="5" t="n">
        <v>97358</v>
      </c>
      <c r="C23" s="5" t="n">
        <v>97358</v>
      </c>
    </row>
    <row r="24" spans="1:3">
      <c r="A24" s="4" t="s">
        <v>501</v>
      </c>
    </row>
    <row r="25" spans="1:3">
      <c r="A25" s="3" t="s">
        <v>67</v>
      </c>
    </row>
    <row r="26" spans="1:3">
      <c r="A26" s="4" t="s">
        <v>498</v>
      </c>
      <c r="B26" s="5" t="n">
        <v>29219</v>
      </c>
      <c r="C26" s="5" t="n">
        <v>29219</v>
      </c>
    </row>
    <row r="27" spans="1:3">
      <c r="A27" s="4" t="s">
        <v>502</v>
      </c>
    </row>
    <row r="28" spans="1:3">
      <c r="A28" s="3" t="s">
        <v>67</v>
      </c>
    </row>
    <row r="29" spans="1:3">
      <c r="A29" s="4" t="s">
        <v>498</v>
      </c>
      <c r="B29" s="6" t="n">
        <v>7700</v>
      </c>
      <c r="C29" s="6" t="n">
        <v>7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2</v>
      </c>
      <c r="D1" s="2" t="s">
        <v>2</v>
      </c>
      <c r="E1" s="2" t="s">
        <v>112</v>
      </c>
      <c r="F1" s="2" t="s">
        <v>2</v>
      </c>
      <c r="G1" s="2" t="s">
        <v>112</v>
      </c>
    </row>
    <row r="2" spans="1:7">
      <c r="A2" s="3" t="s">
        <v>505</v>
      </c>
    </row>
    <row r="3" spans="1:7">
      <c r="A3" s="4" t="s">
        <v>506</v>
      </c>
      <c r="F3" s="6" t="n">
        <v>4797000</v>
      </c>
    </row>
    <row r="4" spans="1:7">
      <c r="A4" s="4" t="s">
        <v>507</v>
      </c>
    </row>
    <row r="5" spans="1:7">
      <c r="A5" s="3" t="s">
        <v>505</v>
      </c>
    </row>
    <row r="6" spans="1:7">
      <c r="A6" s="4" t="s">
        <v>508</v>
      </c>
      <c r="F6" s="4" t="s">
        <v>509</v>
      </c>
    </row>
    <row r="7" spans="1:7">
      <c r="A7" s="4" t="s">
        <v>510</v>
      </c>
    </row>
    <row r="8" spans="1:7">
      <c r="A8" s="3" t="s">
        <v>505</v>
      </c>
    </row>
    <row r="9" spans="1:7">
      <c r="A9" s="4" t="s">
        <v>508</v>
      </c>
      <c r="F9" s="4" t="s">
        <v>511</v>
      </c>
    </row>
    <row r="10" spans="1:7">
      <c r="A10" s="4" t="s">
        <v>499</v>
      </c>
    </row>
    <row r="11" spans="1:7">
      <c r="A11" s="3" t="s">
        <v>505</v>
      </c>
    </row>
    <row r="12" spans="1:7">
      <c r="A12" s="4" t="s">
        <v>506</v>
      </c>
      <c r="F12" s="6" t="n">
        <v>4797000</v>
      </c>
    </row>
    <row r="13" spans="1:7">
      <c r="A13" s="4" t="s">
        <v>500</v>
      </c>
    </row>
    <row r="14" spans="1:7">
      <c r="A14" s="3" t="s">
        <v>505</v>
      </c>
    </row>
    <row r="15" spans="1:7">
      <c r="A15" s="4" t="s">
        <v>506</v>
      </c>
      <c r="F15" s="5" t="n">
        <v>0</v>
      </c>
    </row>
    <row r="16" spans="1:7">
      <c r="A16" s="4" t="s">
        <v>512</v>
      </c>
    </row>
    <row r="17" spans="1:7">
      <c r="A17" s="3" t="s">
        <v>505</v>
      </c>
    </row>
    <row r="18" spans="1:7">
      <c r="A18" s="4" t="s">
        <v>513</v>
      </c>
      <c r="D18" s="6" t="n">
        <v>7650000</v>
      </c>
      <c r="E18" s="6" t="n">
        <v>0</v>
      </c>
      <c r="F18" s="5" t="n">
        <v>9539000</v>
      </c>
      <c r="G18" s="6" t="n">
        <v>17900000</v>
      </c>
    </row>
    <row r="19" spans="1:7">
      <c r="A19" s="4" t="s">
        <v>514</v>
      </c>
    </row>
    <row r="20" spans="1:7">
      <c r="A20" s="3" t="s">
        <v>505</v>
      </c>
    </row>
    <row r="21" spans="1:7">
      <c r="A21" s="4" t="s">
        <v>513</v>
      </c>
      <c r="D21" s="5" t="n">
        <v>2118000</v>
      </c>
      <c r="F21" s="5" t="n">
        <v>4007000</v>
      </c>
      <c r="G21" s="5" t="n">
        <v>15113000</v>
      </c>
    </row>
    <row r="22" spans="1:7">
      <c r="A22" s="4" t="s">
        <v>515</v>
      </c>
    </row>
    <row r="23" spans="1:7">
      <c r="A23" s="3" t="s">
        <v>505</v>
      </c>
    </row>
    <row r="24" spans="1:7">
      <c r="A24" s="4" t="s">
        <v>513</v>
      </c>
      <c r="D24" s="5" t="n">
        <v>5532000</v>
      </c>
      <c r="F24" s="5" t="n">
        <v>5532000</v>
      </c>
      <c r="G24" s="6" t="n">
        <v>2787000</v>
      </c>
    </row>
    <row r="25" spans="1:7">
      <c r="A25" s="4" t="s">
        <v>516</v>
      </c>
    </row>
    <row r="26" spans="1:7">
      <c r="A26" s="3" t="s">
        <v>505</v>
      </c>
    </row>
    <row r="27" spans="1:7">
      <c r="A27" s="4" t="s">
        <v>397</v>
      </c>
      <c r="B27" s="6" t="n">
        <v>13347000</v>
      </c>
    </row>
    <row r="28" spans="1:7">
      <c r="A28" s="4" t="s">
        <v>517</v>
      </c>
      <c r="D28" s="6" t="n">
        <v>254000</v>
      </c>
      <c r="F28" s="5" t="n">
        <v>2037000</v>
      </c>
    </row>
    <row r="29" spans="1:7">
      <c r="A29" s="4" t="s">
        <v>506</v>
      </c>
      <c r="F29" s="6" t="n">
        <v>4357000</v>
      </c>
    </row>
    <row r="30" spans="1:7">
      <c r="A30" s="4" t="s">
        <v>518</v>
      </c>
    </row>
    <row r="31" spans="1:7">
      <c r="A31" s="3" t="s">
        <v>505</v>
      </c>
    </row>
    <row r="32" spans="1:7">
      <c r="A32" s="4" t="s">
        <v>397</v>
      </c>
      <c r="C32" s="6" t="n">
        <v>1759000</v>
      </c>
    </row>
    <row r="33" spans="1:7">
      <c r="A33" s="4" t="s">
        <v>506</v>
      </c>
      <c r="C33" s="6" t="n">
        <v>4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3" t="s">
        <v>520</v>
      </c>
    </row>
    <row r="3" spans="1:3">
      <c r="A3" s="4" t="s">
        <v>521</v>
      </c>
      <c r="B3" s="6" t="n">
        <v>278057</v>
      </c>
      <c r="C3" s="6" t="n">
        <v>291199</v>
      </c>
    </row>
    <row r="4" spans="1:3">
      <c r="A4" s="4" t="s">
        <v>522</v>
      </c>
      <c r="B4" s="5" t="n">
        <v>200425</v>
      </c>
      <c r="C4" s="5" t="n">
        <v>204630</v>
      </c>
    </row>
    <row r="5" spans="1:3">
      <c r="A5" s="4" t="s">
        <v>523</v>
      </c>
      <c r="B5" s="5" t="n">
        <v>-122768</v>
      </c>
      <c r="C5" s="5" t="n">
        <v>-115543</v>
      </c>
    </row>
    <row r="6" spans="1:3">
      <c r="A6" s="4" t="s">
        <v>524</v>
      </c>
      <c r="B6" s="5" t="n">
        <v>355714</v>
      </c>
      <c r="C6" s="5" t="n">
        <v>380286</v>
      </c>
    </row>
    <row r="7" spans="1:3">
      <c r="A7" s="4" t="s">
        <v>512</v>
      </c>
    </row>
    <row r="8" spans="1:3">
      <c r="A8" s="3" t="s">
        <v>520</v>
      </c>
    </row>
    <row r="9" spans="1:3">
      <c r="A9" s="4" t="s">
        <v>525</v>
      </c>
      <c r="B9" s="6" t="n">
        <v>93273</v>
      </c>
      <c r="C9" s="6" t="n">
        <v>837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1</v>
      </c>
      <c r="D1" s="2" t="s">
        <v>1</v>
      </c>
    </row>
    <row r="2" spans="1:5">
      <c r="B2" s="2" t="s">
        <v>2</v>
      </c>
      <c r="C2" s="2" t="s">
        <v>112</v>
      </c>
      <c r="D2" s="2" t="s">
        <v>2</v>
      </c>
      <c r="E2" s="2" t="s">
        <v>112</v>
      </c>
    </row>
    <row r="3" spans="1:5">
      <c r="A3" s="3" t="s">
        <v>261</v>
      </c>
    </row>
    <row r="4" spans="1:5">
      <c r="A4" s="4" t="s">
        <v>118</v>
      </c>
      <c r="B4" s="6" t="n">
        <v>3174</v>
      </c>
      <c r="C4" s="6" t="n">
        <v>3265</v>
      </c>
      <c r="D4" s="6" t="n">
        <v>9446</v>
      </c>
      <c r="E4" s="6" t="n">
        <v>99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8</v>
      </c>
    </row>
    <row r="2" spans="1:3">
      <c r="A2" s="3" t="s">
        <v>528</v>
      </c>
    </row>
    <row r="3" spans="1:3">
      <c r="A3" s="4" t="s">
        <v>529</v>
      </c>
      <c r="B3" s="6" t="n">
        <v>0</v>
      </c>
      <c r="C3" s="6" t="n">
        <v>-1022</v>
      </c>
    </row>
    <row r="4" spans="1:3">
      <c r="A4" s="4" t="s">
        <v>530</v>
      </c>
      <c r="B4" s="5" t="n">
        <v>3398</v>
      </c>
      <c r="C4" s="5" t="n">
        <v>4966</v>
      </c>
    </row>
    <row r="5" spans="1:3">
      <c r="A5" s="4" t="s">
        <v>531</v>
      </c>
      <c r="B5" s="5" t="n">
        <v>365567</v>
      </c>
      <c r="C5" s="5" t="n">
        <v>630769</v>
      </c>
    </row>
    <row r="6" spans="1:3">
      <c r="A6" s="4" t="s">
        <v>532</v>
      </c>
      <c r="B6" s="5" t="n">
        <v>2041</v>
      </c>
      <c r="C6" s="5" t="n">
        <v>17232</v>
      </c>
    </row>
    <row r="7" spans="1:3">
      <c r="A7" s="4" t="s">
        <v>80</v>
      </c>
      <c r="B7" s="5" t="n">
        <v>363526</v>
      </c>
      <c r="C7" s="5" t="n">
        <v>613537</v>
      </c>
    </row>
    <row r="8" spans="1:3">
      <c r="A8" s="4" t="s">
        <v>533</v>
      </c>
    </row>
    <row r="9" spans="1:3">
      <c r="A9" s="3" t="s">
        <v>528</v>
      </c>
    </row>
    <row r="10" spans="1:3">
      <c r="A10" s="4" t="s">
        <v>534</v>
      </c>
      <c r="B10" s="5" t="n">
        <v>362169</v>
      </c>
      <c r="C10" s="5" t="n">
        <v>420575</v>
      </c>
    </row>
    <row r="11" spans="1:3">
      <c r="A11" s="4" t="s">
        <v>535</v>
      </c>
    </row>
    <row r="12" spans="1:3">
      <c r="A12" s="3" t="s">
        <v>528</v>
      </c>
    </row>
    <row r="13" spans="1:3">
      <c r="A13" s="4" t="s">
        <v>534</v>
      </c>
      <c r="B13" s="6" t="n">
        <v>0</v>
      </c>
      <c r="C13" s="6" t="n">
        <v>206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14"/>
    <col customWidth="1" max="9" min="9" width="21"/>
    <col customWidth="1" max="10" min="10" width="21"/>
  </cols>
  <sheetData>
    <row r="1" spans="1:10">
      <c r="A1" s="1" t="s">
        <v>536</v>
      </c>
      <c r="B1" s="2" t="s">
        <v>111</v>
      </c>
      <c r="G1" s="2" t="s">
        <v>1</v>
      </c>
    </row>
    <row r="2" spans="1:10">
      <c r="B2" s="2" t="s">
        <v>537</v>
      </c>
      <c r="C2" s="2" t="s">
        <v>538</v>
      </c>
      <c r="D2" s="2" t="s">
        <v>539</v>
      </c>
      <c r="E2" s="2" t="s">
        <v>540</v>
      </c>
      <c r="F2" s="2" t="s">
        <v>459</v>
      </c>
      <c r="G2" s="2" t="s">
        <v>459</v>
      </c>
      <c r="H2" s="2" t="s">
        <v>195</v>
      </c>
      <c r="I2" s="2" t="s">
        <v>494</v>
      </c>
      <c r="J2" s="2" t="s">
        <v>541</v>
      </c>
    </row>
    <row r="3" spans="1:10">
      <c r="A3" s="4" t="s">
        <v>542</v>
      </c>
    </row>
    <row r="4" spans="1:10">
      <c r="A4" s="3" t="s">
        <v>528</v>
      </c>
    </row>
    <row r="5" spans="1:10">
      <c r="A5" s="4" t="s">
        <v>543</v>
      </c>
      <c r="J5" s="6" t="n">
        <v>1000000000</v>
      </c>
    </row>
    <row r="6" spans="1:10">
      <c r="A6" s="4" t="s">
        <v>544</v>
      </c>
      <c r="F6" s="6" t="n">
        <v>362169000</v>
      </c>
      <c r="G6" s="6" t="n">
        <v>362169000</v>
      </c>
      <c r="I6" s="6" t="n">
        <v>420575000</v>
      </c>
    </row>
    <row r="7" spans="1:10">
      <c r="A7" s="4" t="s">
        <v>545</v>
      </c>
      <c r="F7" s="6" t="n">
        <v>9698000</v>
      </c>
      <c r="G7" s="5" t="n">
        <v>9698000</v>
      </c>
    </row>
    <row r="8" spans="1:10">
      <c r="A8" s="4" t="s">
        <v>546</v>
      </c>
      <c r="G8" s="5" t="n">
        <v>973000</v>
      </c>
    </row>
    <row r="9" spans="1:10">
      <c r="A9" s="4" t="s">
        <v>547</v>
      </c>
    </row>
    <row r="10" spans="1:10">
      <c r="A10" s="3" t="s">
        <v>528</v>
      </c>
    </row>
    <row r="11" spans="1:10">
      <c r="A11" s="4" t="s">
        <v>543</v>
      </c>
      <c r="J11" s="5" t="n">
        <v>300000000</v>
      </c>
    </row>
    <row r="12" spans="1:10">
      <c r="A12" s="4" t="s">
        <v>548</v>
      </c>
      <c r="J12" s="6" t="n">
        <v>400000000</v>
      </c>
    </row>
    <row r="13" spans="1:10">
      <c r="A13" s="4" t="s">
        <v>549</v>
      </c>
      <c r="F13" s="8" t="n">
        <v>4.5</v>
      </c>
      <c r="H13" s="8" t="n">
        <v>4.75</v>
      </c>
    </row>
    <row r="14" spans="1:10">
      <c r="A14" s="4" t="s">
        <v>550</v>
      </c>
      <c r="F14" s="5" t="n">
        <v>3</v>
      </c>
    </row>
    <row r="15" spans="1:10">
      <c r="A15" s="4" t="s">
        <v>551</v>
      </c>
      <c r="F15" s="6" t="n">
        <v>628133000</v>
      </c>
      <c r="G15" s="6" t="n">
        <v>628133000</v>
      </c>
    </row>
    <row r="16" spans="1:10">
      <c r="A16" s="4" t="s">
        <v>552</v>
      </c>
      <c r="F16" s="4" t="s">
        <v>553</v>
      </c>
      <c r="G16" s="4" t="s">
        <v>553</v>
      </c>
    </row>
    <row r="17" spans="1:10">
      <c r="A17" s="4" t="s">
        <v>554</v>
      </c>
    </row>
    <row r="18" spans="1:10">
      <c r="A18" s="3" t="s">
        <v>528</v>
      </c>
    </row>
    <row r="19" spans="1:10">
      <c r="A19" s="4" t="s">
        <v>555</v>
      </c>
      <c r="G19" s="4" t="s">
        <v>556</v>
      </c>
    </row>
    <row r="20" spans="1:10">
      <c r="A20" s="4" t="s">
        <v>557</v>
      </c>
    </row>
    <row r="21" spans="1:10">
      <c r="A21" s="3" t="s">
        <v>528</v>
      </c>
    </row>
    <row r="22" spans="1:10">
      <c r="A22" s="4" t="s">
        <v>555</v>
      </c>
      <c r="G22" s="4" t="s">
        <v>558</v>
      </c>
    </row>
    <row r="23" spans="1:10">
      <c r="A23" s="4" t="s">
        <v>559</v>
      </c>
    </row>
    <row r="24" spans="1:10">
      <c r="A24" s="3" t="s">
        <v>528</v>
      </c>
    </row>
    <row r="25" spans="1:10">
      <c r="A25" s="4" t="s">
        <v>549</v>
      </c>
      <c r="D25" s="8" t="n">
        <v>3.75</v>
      </c>
      <c r="E25" s="5" t="n">
        <v>4</v>
      </c>
    </row>
    <row r="26" spans="1:10">
      <c r="A26" s="4" t="s">
        <v>550</v>
      </c>
      <c r="B26" s="5" t="n">
        <v>4</v>
      </c>
      <c r="C26" s="8" t="n">
        <v>3.75</v>
      </c>
    </row>
    <row r="27" spans="1:10">
      <c r="A27" s="4" t="s">
        <v>560</v>
      </c>
    </row>
    <row r="28" spans="1:10">
      <c r="A28" s="3" t="s">
        <v>528</v>
      </c>
    </row>
    <row r="29" spans="1:10">
      <c r="A29" s="4" t="s">
        <v>561</v>
      </c>
      <c r="G29" s="4" t="s">
        <v>562</v>
      </c>
    </row>
    <row r="30" spans="1:10">
      <c r="A30" s="4" t="s">
        <v>563</v>
      </c>
    </row>
    <row r="31" spans="1:10">
      <c r="A31" s="3" t="s">
        <v>528</v>
      </c>
    </row>
    <row r="32" spans="1:10">
      <c r="A32" s="4" t="s">
        <v>561</v>
      </c>
      <c r="G32" s="4" t="s">
        <v>564</v>
      </c>
    </row>
    <row r="33" spans="1:10">
      <c r="A33" s="4" t="s">
        <v>565</v>
      </c>
    </row>
    <row r="34" spans="1:10">
      <c r="A34" s="3" t="s">
        <v>528</v>
      </c>
    </row>
    <row r="35" spans="1:10">
      <c r="A35" s="4" t="s">
        <v>561</v>
      </c>
      <c r="G35" s="4" t="s">
        <v>566</v>
      </c>
    </row>
    <row r="36" spans="1:10">
      <c r="A36" s="4" t="s">
        <v>567</v>
      </c>
    </row>
    <row r="37" spans="1:10">
      <c r="A37" s="3" t="s">
        <v>528</v>
      </c>
    </row>
    <row r="38" spans="1:10">
      <c r="A38" s="4" t="s">
        <v>561</v>
      </c>
      <c r="G38" s="4" t="s">
        <v>568</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9</v>
      </c>
      <c r="B1" s="2" t="s">
        <v>111</v>
      </c>
      <c r="D1" s="2" t="s">
        <v>1</v>
      </c>
    </row>
    <row r="2" spans="1:5">
      <c r="B2" s="2" t="s">
        <v>2</v>
      </c>
      <c r="C2" s="2" t="s">
        <v>112</v>
      </c>
      <c r="D2" s="2" t="s">
        <v>2</v>
      </c>
      <c r="E2" s="2" t="s">
        <v>112</v>
      </c>
    </row>
    <row r="3" spans="1:5">
      <c r="A3" s="3" t="s">
        <v>570</v>
      </c>
    </row>
    <row r="4" spans="1:5">
      <c r="A4" s="4" t="s">
        <v>571</v>
      </c>
      <c r="D4" s="6" t="n">
        <v>-12538</v>
      </c>
    </row>
    <row r="5" spans="1:5">
      <c r="A5" s="4" t="s">
        <v>572</v>
      </c>
      <c r="D5" s="5" t="n">
        <v>-2800</v>
      </c>
    </row>
    <row r="6" spans="1:5">
      <c r="A6" s="4" t="s">
        <v>573</v>
      </c>
      <c r="B6" s="6" t="n">
        <v>48415</v>
      </c>
      <c r="D6" s="6" t="n">
        <v>48415</v>
      </c>
    </row>
    <row r="7" spans="1:5">
      <c r="A7" s="4" t="s">
        <v>574</v>
      </c>
      <c r="B7" s="4" t="s">
        <v>575</v>
      </c>
      <c r="C7" s="4" t="s">
        <v>576</v>
      </c>
      <c r="D7" s="4" t="s">
        <v>577</v>
      </c>
      <c r="E7" s="4" t="s">
        <v>578</v>
      </c>
    </row>
    <row r="8" spans="1:5">
      <c r="A8" s="4" t="s">
        <v>409</v>
      </c>
      <c r="B8" s="6" t="n">
        <v>-1624</v>
      </c>
      <c r="C8" s="6" t="n">
        <v>-21244</v>
      </c>
      <c r="D8" s="6" t="n">
        <v>11848</v>
      </c>
      <c r="E8" s="6" t="n">
        <v>-48788</v>
      </c>
    </row>
    <row r="9" spans="1:5">
      <c r="A9" s="4" t="s">
        <v>579</v>
      </c>
      <c r="C9" s="5" t="n">
        <v>12250</v>
      </c>
      <c r="E9" s="5" t="n">
        <v>12250</v>
      </c>
    </row>
    <row r="10" spans="1:5">
      <c r="A10" s="4" t="s">
        <v>413</v>
      </c>
    </row>
    <row r="11" spans="1:5">
      <c r="A11" s="3" t="s">
        <v>570</v>
      </c>
    </row>
    <row r="12" spans="1:5">
      <c r="A12" s="4" t="s">
        <v>409</v>
      </c>
      <c r="B12" s="5" t="n">
        <v>-965</v>
      </c>
      <c r="C12" s="6" t="n">
        <v>171</v>
      </c>
      <c r="D12" s="5" t="n">
        <v>12900</v>
      </c>
      <c r="E12" s="6" t="n">
        <v>247</v>
      </c>
    </row>
    <row r="13" spans="1:5">
      <c r="A13" s="4" t="s">
        <v>420</v>
      </c>
      <c r="B13" s="6" t="n">
        <v>-750</v>
      </c>
      <c r="D13" s="6" t="n">
        <v>14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2"/>
    <col customWidth="1" max="5" min="5" width="36"/>
    <col customWidth="1" max="6" min="6" width="27"/>
    <col customWidth="1" max="7" min="7" width="54"/>
    <col customWidth="1" max="8" min="8" width="24"/>
    <col customWidth="1" max="9" min="9" width="55"/>
    <col customWidth="1" max="10" min="10" width="80"/>
  </cols>
  <sheetData>
    <row r="1" spans="1:10">
      <c r="A1" s="1" t="s">
        <v>155</v>
      </c>
      <c r="B1" s="2" t="s">
        <v>156</v>
      </c>
      <c r="C1" s="2" t="s">
        <v>157</v>
      </c>
      <c r="D1" s="2" t="s">
        <v>158</v>
      </c>
      <c r="E1" s="2" t="s">
        <v>159</v>
      </c>
      <c r="F1" s="2" t="s">
        <v>160</v>
      </c>
      <c r="G1" s="2" t="s">
        <v>161</v>
      </c>
      <c r="H1" s="2" t="s">
        <v>162</v>
      </c>
      <c r="I1" s="2" t="s">
        <v>163</v>
      </c>
      <c r="J1" s="2" t="s">
        <v>164</v>
      </c>
    </row>
    <row r="2" spans="1:10">
      <c r="A2" s="4" t="s">
        <v>165</v>
      </c>
      <c r="B2" s="6" t="n">
        <v>1737049</v>
      </c>
      <c r="D2" s="6" t="n">
        <v>1084</v>
      </c>
      <c r="E2" s="6" t="n">
        <v>1148196</v>
      </c>
      <c r="F2" s="6" t="n">
        <v>878516</v>
      </c>
      <c r="H2" s="6" t="n">
        <v>-106507</v>
      </c>
      <c r="I2" s="6" t="n">
        <v>-184240</v>
      </c>
    </row>
    <row r="3" spans="1:10">
      <c r="A3" s="4" t="s">
        <v>166</v>
      </c>
      <c r="C3" s="6" t="n">
        <v>0</v>
      </c>
      <c r="G3" s="6" t="n">
        <v>-348</v>
      </c>
      <c r="J3" s="6" t="n">
        <v>348</v>
      </c>
    </row>
    <row r="4" spans="1:10">
      <c r="A4" s="4" t="s">
        <v>167</v>
      </c>
      <c r="C4" s="5" t="n">
        <v>163</v>
      </c>
      <c r="G4" s="5" t="n">
        <v>163</v>
      </c>
    </row>
    <row r="5" spans="1:10">
      <c r="A5" s="4" t="s">
        <v>168</v>
      </c>
      <c r="D5" s="5" t="n">
        <v>108422</v>
      </c>
      <c r="H5" s="5" t="n">
        <v>4470</v>
      </c>
    </row>
    <row r="6" spans="1:10">
      <c r="A6" s="3" t="s">
        <v>169</v>
      </c>
    </row>
    <row r="7" spans="1:10">
      <c r="A7" s="4" t="s">
        <v>132</v>
      </c>
      <c r="B7" s="5" t="n">
        <v>-37425</v>
      </c>
      <c r="F7" s="5" t="n">
        <v>-37425</v>
      </c>
    </row>
    <row r="8" spans="1:10">
      <c r="A8" s="4" t="s">
        <v>170</v>
      </c>
      <c r="B8" s="5" t="n">
        <v>-13519</v>
      </c>
      <c r="I8" s="5" t="n">
        <v>-13519</v>
      </c>
    </row>
    <row r="9" spans="1:10">
      <c r="A9" s="4" t="s">
        <v>171</v>
      </c>
      <c r="B9" s="5" t="n">
        <v>0</v>
      </c>
      <c r="D9" s="6" t="n">
        <v>1</v>
      </c>
      <c r="E9" s="5" t="n">
        <v>-1</v>
      </c>
    </row>
    <row r="10" spans="1:10">
      <c r="A10" s="4" t="s">
        <v>172</v>
      </c>
      <c r="D10" s="5" t="n">
        <v>85</v>
      </c>
    </row>
    <row r="11" spans="1:10">
      <c r="A11" s="4" t="s">
        <v>173</v>
      </c>
      <c r="B11" s="5" t="n">
        <v>-979</v>
      </c>
      <c r="H11" s="6" t="n">
        <v>-979</v>
      </c>
    </row>
    <row r="12" spans="1:10">
      <c r="A12" s="4" t="s">
        <v>174</v>
      </c>
      <c r="H12" s="5" t="n">
        <v>35</v>
      </c>
    </row>
    <row r="13" spans="1:10">
      <c r="A13" s="4" t="s">
        <v>175</v>
      </c>
      <c r="B13" s="5" t="n">
        <v>135</v>
      </c>
      <c r="E13" s="5" t="n">
        <v>135</v>
      </c>
    </row>
    <row r="14" spans="1:10">
      <c r="A14" s="4" t="s">
        <v>176</v>
      </c>
      <c r="B14" s="5" t="n">
        <v>1685424</v>
      </c>
      <c r="D14" s="6" t="n">
        <v>1085</v>
      </c>
      <c r="E14" s="5" t="n">
        <v>1148330</v>
      </c>
      <c r="F14" s="5" t="n">
        <v>840906</v>
      </c>
      <c r="H14" s="6" t="n">
        <v>-107486</v>
      </c>
      <c r="I14" s="5" t="n">
        <v>-197411</v>
      </c>
    </row>
    <row r="15" spans="1:10">
      <c r="A15" s="4" t="s">
        <v>177</v>
      </c>
      <c r="D15" s="5" t="n">
        <v>108507</v>
      </c>
      <c r="H15" s="5" t="n">
        <v>4505</v>
      </c>
    </row>
    <row r="16" spans="1:10">
      <c r="A16" s="4" t="s">
        <v>165</v>
      </c>
      <c r="B16" s="5" t="n">
        <v>1737049</v>
      </c>
      <c r="D16" s="6" t="n">
        <v>1084</v>
      </c>
      <c r="E16" s="5" t="n">
        <v>1148196</v>
      </c>
      <c r="F16" s="5" t="n">
        <v>878516</v>
      </c>
      <c r="H16" s="6" t="n">
        <v>-106507</v>
      </c>
      <c r="I16" s="5" t="n">
        <v>-184240</v>
      </c>
    </row>
    <row r="17" spans="1:10">
      <c r="A17" s="4" t="s">
        <v>166</v>
      </c>
      <c r="C17" s="5" t="n">
        <v>0</v>
      </c>
      <c r="G17" s="5" t="n">
        <v>-348</v>
      </c>
      <c r="J17" s="6" t="n">
        <v>348</v>
      </c>
    </row>
    <row r="18" spans="1:10">
      <c r="A18" s="4" t="s">
        <v>167</v>
      </c>
      <c r="C18" s="5" t="n">
        <v>163</v>
      </c>
      <c r="G18" s="5" t="n">
        <v>163</v>
      </c>
    </row>
    <row r="19" spans="1:10">
      <c r="A19" s="4" t="s">
        <v>168</v>
      </c>
      <c r="D19" s="5" t="n">
        <v>108422</v>
      </c>
      <c r="H19" s="5" t="n">
        <v>4470</v>
      </c>
    </row>
    <row r="20" spans="1:10">
      <c r="A20" s="3" t="s">
        <v>169</v>
      </c>
    </row>
    <row r="21" spans="1:10">
      <c r="A21" s="4" t="s">
        <v>132</v>
      </c>
      <c r="B21" s="5" t="n">
        <v>-169763</v>
      </c>
    </row>
    <row r="22" spans="1:10">
      <c r="A22" s="4" t="s">
        <v>178</v>
      </c>
      <c r="B22" s="5" t="n">
        <v>1549792</v>
      </c>
      <c r="D22" s="6" t="n">
        <v>1087</v>
      </c>
      <c r="E22" s="5" t="n">
        <v>1154182</v>
      </c>
      <c r="F22" s="5" t="n">
        <v>708568</v>
      </c>
      <c r="H22" s="6" t="n">
        <v>-109578</v>
      </c>
      <c r="I22" s="5" t="n">
        <v>-204467</v>
      </c>
    </row>
    <row r="23" spans="1:10">
      <c r="A23" s="4" t="s">
        <v>179</v>
      </c>
      <c r="D23" s="5" t="n">
        <v>108713</v>
      </c>
      <c r="H23" s="5" t="n">
        <v>4592</v>
      </c>
    </row>
    <row r="24" spans="1:10">
      <c r="A24" s="4" t="s">
        <v>176</v>
      </c>
      <c r="B24" s="5" t="n">
        <v>1685424</v>
      </c>
      <c r="D24" s="6" t="n">
        <v>1085</v>
      </c>
      <c r="E24" s="5" t="n">
        <v>1148330</v>
      </c>
      <c r="F24" s="5" t="n">
        <v>840906</v>
      </c>
      <c r="H24" s="6" t="n">
        <v>-107486</v>
      </c>
      <c r="I24" s="5" t="n">
        <v>-197411</v>
      </c>
    </row>
    <row r="25" spans="1:10">
      <c r="A25" s="4" t="s">
        <v>177</v>
      </c>
      <c r="D25" s="5" t="n">
        <v>108507</v>
      </c>
      <c r="H25" s="5" t="n">
        <v>4505</v>
      </c>
    </row>
    <row r="26" spans="1:10">
      <c r="A26" s="3" t="s">
        <v>169</v>
      </c>
    </row>
    <row r="27" spans="1:10">
      <c r="A27" s="4" t="s">
        <v>132</v>
      </c>
      <c r="B27" s="5" t="n">
        <v>-66501</v>
      </c>
      <c r="F27" s="5" t="n">
        <v>-66501</v>
      </c>
    </row>
    <row r="28" spans="1:10">
      <c r="A28" s="4" t="s">
        <v>170</v>
      </c>
      <c r="B28" s="5" t="n">
        <v>-27948</v>
      </c>
      <c r="I28" s="5" t="n">
        <v>-27948</v>
      </c>
    </row>
    <row r="29" spans="1:10">
      <c r="A29" s="4" t="s">
        <v>171</v>
      </c>
      <c r="B29" s="5" t="n">
        <v>0</v>
      </c>
      <c r="D29" s="6" t="n">
        <v>2</v>
      </c>
      <c r="E29" s="5" t="n">
        <v>-2</v>
      </c>
    </row>
    <row r="30" spans="1:10">
      <c r="A30" s="4" t="s">
        <v>172</v>
      </c>
      <c r="D30" s="5" t="n">
        <v>184</v>
      </c>
    </row>
    <row r="31" spans="1:10">
      <c r="A31" s="4" t="s">
        <v>173</v>
      </c>
      <c r="B31" s="5" t="n">
        <v>-1943</v>
      </c>
      <c r="H31" s="6" t="n">
        <v>-1943</v>
      </c>
    </row>
    <row r="32" spans="1:10">
      <c r="A32" s="4" t="s">
        <v>174</v>
      </c>
      <c r="H32" s="5" t="n">
        <v>79</v>
      </c>
    </row>
    <row r="33" spans="1:10">
      <c r="A33" s="4" t="s">
        <v>175</v>
      </c>
      <c r="B33" s="5" t="n">
        <v>1911</v>
      </c>
      <c r="E33" s="5" t="n">
        <v>1911</v>
      </c>
    </row>
    <row r="34" spans="1:10">
      <c r="A34" s="4" t="s">
        <v>180</v>
      </c>
      <c r="B34" s="5" t="n">
        <v>1590943</v>
      </c>
      <c r="D34" s="6" t="n">
        <v>1087</v>
      </c>
      <c r="E34" s="5" t="n">
        <v>1150239</v>
      </c>
      <c r="F34" s="5" t="n">
        <v>774405</v>
      </c>
      <c r="H34" s="6" t="n">
        <v>-109429</v>
      </c>
      <c r="I34" s="5" t="n">
        <v>-225359</v>
      </c>
    </row>
    <row r="35" spans="1:10">
      <c r="A35" s="4" t="s">
        <v>181</v>
      </c>
      <c r="D35" s="5" t="n">
        <v>108691</v>
      </c>
      <c r="H35" s="5" t="n">
        <v>4584</v>
      </c>
    </row>
    <row r="36" spans="1:10">
      <c r="A36" s="3" t="s">
        <v>169</v>
      </c>
    </row>
    <row r="37" spans="1:10">
      <c r="A37" s="4" t="s">
        <v>132</v>
      </c>
      <c r="B37" s="5" t="n">
        <v>-65837</v>
      </c>
      <c r="F37" s="5" t="n">
        <v>-65837</v>
      </c>
    </row>
    <row r="38" spans="1:10">
      <c r="A38" s="4" t="s">
        <v>170</v>
      </c>
      <c r="B38" s="5" t="n">
        <v>20892</v>
      </c>
      <c r="I38" s="5" t="n">
        <v>20892</v>
      </c>
    </row>
    <row r="39" spans="1:10">
      <c r="A39" s="4" t="s">
        <v>171</v>
      </c>
      <c r="B39" s="5" t="n">
        <v>0</v>
      </c>
      <c r="D39" s="6" t="n">
        <v>0</v>
      </c>
      <c r="E39" s="5" t="n">
        <v>0</v>
      </c>
    </row>
    <row r="40" spans="1:10">
      <c r="A40" s="4" t="s">
        <v>172</v>
      </c>
      <c r="D40" s="5" t="n">
        <v>22</v>
      </c>
    </row>
    <row r="41" spans="1:10">
      <c r="A41" s="4" t="s">
        <v>173</v>
      </c>
      <c r="B41" s="5" t="n">
        <v>-149</v>
      </c>
      <c r="H41" s="6" t="n">
        <v>-149</v>
      </c>
    </row>
    <row r="42" spans="1:10">
      <c r="A42" s="4" t="s">
        <v>174</v>
      </c>
      <c r="H42" s="5" t="n">
        <v>8</v>
      </c>
    </row>
    <row r="43" spans="1:10">
      <c r="A43" s="4" t="s">
        <v>175</v>
      </c>
      <c r="B43" s="5" t="n">
        <v>3943</v>
      </c>
      <c r="E43" s="5" t="n">
        <v>3943</v>
      </c>
    </row>
    <row r="44" spans="1:10">
      <c r="A44" s="4" t="s">
        <v>178</v>
      </c>
      <c r="B44" s="5" t="n">
        <v>1549792</v>
      </c>
      <c r="D44" s="6" t="n">
        <v>1087</v>
      </c>
      <c r="E44" s="5" t="n">
        <v>1154182</v>
      </c>
      <c r="F44" s="5" t="n">
        <v>708568</v>
      </c>
      <c r="H44" s="6" t="n">
        <v>-109578</v>
      </c>
      <c r="I44" s="5" t="n">
        <v>-204467</v>
      </c>
    </row>
    <row r="45" spans="1:10">
      <c r="A45" s="4" t="s">
        <v>179</v>
      </c>
      <c r="D45" s="5" t="n">
        <v>108713</v>
      </c>
      <c r="H45" s="5" t="n">
        <v>4592</v>
      </c>
    </row>
    <row r="46" spans="1:10">
      <c r="A46" s="4" t="s">
        <v>182</v>
      </c>
      <c r="B46" s="6" t="n">
        <v>1519319</v>
      </c>
      <c r="D46" s="6" t="n">
        <v>1088</v>
      </c>
      <c r="E46" s="5" t="n">
        <v>1158257</v>
      </c>
      <c r="F46" s="5" t="n">
        <v>695017</v>
      </c>
      <c r="H46" s="6" t="n">
        <v>-110039</v>
      </c>
      <c r="I46" s="5" t="n">
        <v>-225004</v>
      </c>
    </row>
    <row r="47" spans="1:10">
      <c r="A47" s="4" t="s">
        <v>183</v>
      </c>
      <c r="C47" s="5" t="n">
        <v>-439</v>
      </c>
      <c r="G47" s="5" t="n">
        <v>-439</v>
      </c>
    </row>
    <row r="48" spans="1:10">
      <c r="A48" s="4" t="s">
        <v>184</v>
      </c>
      <c r="B48" s="5" t="n">
        <v>108833</v>
      </c>
      <c r="D48" s="5" t="n">
        <v>108833</v>
      </c>
      <c r="H48" s="5" t="n">
        <v>4614</v>
      </c>
    </row>
    <row r="49" spans="1:10">
      <c r="A49" s="3" t="s">
        <v>169</v>
      </c>
    </row>
    <row r="50" spans="1:10">
      <c r="A50" s="4" t="s">
        <v>132</v>
      </c>
      <c r="B50" s="6" t="n">
        <v>-107021</v>
      </c>
      <c r="F50" s="5" t="n">
        <v>-107021</v>
      </c>
    </row>
    <row r="51" spans="1:10">
      <c r="A51" s="4" t="s">
        <v>170</v>
      </c>
      <c r="B51" s="5" t="n">
        <v>56110</v>
      </c>
      <c r="I51" s="5" t="n">
        <v>56110</v>
      </c>
    </row>
    <row r="52" spans="1:10">
      <c r="A52" s="4" t="s">
        <v>171</v>
      </c>
      <c r="B52" s="5" t="n">
        <v>0</v>
      </c>
      <c r="D52" s="6" t="n">
        <v>1</v>
      </c>
      <c r="E52" s="5" t="n">
        <v>-1</v>
      </c>
    </row>
    <row r="53" spans="1:10">
      <c r="A53" s="4" t="s">
        <v>172</v>
      </c>
      <c r="D53" s="5" t="n">
        <v>40</v>
      </c>
    </row>
    <row r="54" spans="1:10">
      <c r="A54" s="4" t="s">
        <v>173</v>
      </c>
      <c r="B54" s="5" t="n">
        <v>-312</v>
      </c>
      <c r="H54" s="6" t="n">
        <v>-312</v>
      </c>
    </row>
    <row r="55" spans="1:10">
      <c r="A55" s="4" t="s">
        <v>174</v>
      </c>
      <c r="H55" s="5" t="n">
        <v>17</v>
      </c>
    </row>
    <row r="56" spans="1:10">
      <c r="A56" s="4" t="s">
        <v>175</v>
      </c>
      <c r="B56" s="5" t="n">
        <v>3281</v>
      </c>
      <c r="E56" s="5" t="n">
        <v>3281</v>
      </c>
    </row>
    <row r="57" spans="1:10">
      <c r="A57" s="4" t="s">
        <v>185</v>
      </c>
      <c r="B57" s="5" t="n">
        <v>1470938</v>
      </c>
      <c r="D57" s="6" t="n">
        <v>1089</v>
      </c>
      <c r="E57" s="5" t="n">
        <v>1161537</v>
      </c>
      <c r="F57" s="5" t="n">
        <v>587557</v>
      </c>
      <c r="H57" s="6" t="n">
        <v>-110351</v>
      </c>
      <c r="I57" s="5" t="n">
        <v>-168894</v>
      </c>
    </row>
    <row r="58" spans="1:10">
      <c r="A58" s="4" t="s">
        <v>186</v>
      </c>
      <c r="D58" s="5" t="n">
        <v>108873</v>
      </c>
      <c r="H58" s="5" t="n">
        <v>4631</v>
      </c>
    </row>
    <row r="59" spans="1:10">
      <c r="A59" s="4" t="s">
        <v>182</v>
      </c>
      <c r="B59" s="6" t="n">
        <v>1519319</v>
      </c>
      <c r="D59" s="6" t="n">
        <v>1088</v>
      </c>
      <c r="E59" s="5" t="n">
        <v>1158257</v>
      </c>
      <c r="F59" s="5" t="n">
        <v>695017</v>
      </c>
      <c r="H59" s="6" t="n">
        <v>-110039</v>
      </c>
      <c r="I59" s="5" t="n">
        <v>-225004</v>
      </c>
    </row>
    <row r="60" spans="1:10">
      <c r="A60" s="4" t="s">
        <v>183</v>
      </c>
      <c r="C60" s="5" t="n">
        <v>-439</v>
      </c>
      <c r="G60" s="5" t="n">
        <v>-439</v>
      </c>
    </row>
    <row r="61" spans="1:10">
      <c r="A61" s="4" t="s">
        <v>184</v>
      </c>
      <c r="B61" s="5" t="n">
        <v>108833</v>
      </c>
      <c r="D61" s="5" t="n">
        <v>108833</v>
      </c>
      <c r="H61" s="5" t="n">
        <v>4614</v>
      </c>
    </row>
    <row r="62" spans="1:10">
      <c r="A62" s="3" t="s">
        <v>169</v>
      </c>
    </row>
    <row r="63" spans="1:10">
      <c r="A63" s="4" t="s">
        <v>132</v>
      </c>
      <c r="B63" s="6" t="n">
        <v>-83646</v>
      </c>
    </row>
    <row r="64" spans="1:10">
      <c r="A64" s="4" t="s">
        <v>187</v>
      </c>
      <c r="B64" s="6" t="n">
        <v>1439048</v>
      </c>
      <c r="D64" s="6" t="n">
        <v>1092</v>
      </c>
      <c r="E64" s="5" t="n">
        <v>1168378</v>
      </c>
      <c r="F64" s="5" t="n">
        <v>610932</v>
      </c>
      <c r="H64" s="6" t="n">
        <v>-168951</v>
      </c>
      <c r="I64" s="5" t="n">
        <v>-172403</v>
      </c>
    </row>
    <row r="65" spans="1:10">
      <c r="A65" s="4" t="s">
        <v>188</v>
      </c>
      <c r="B65" s="5" t="n">
        <v>109089</v>
      </c>
      <c r="D65" s="5" t="n">
        <v>109089</v>
      </c>
      <c r="H65" s="5" t="n">
        <v>7117</v>
      </c>
    </row>
    <row r="66" spans="1:10">
      <c r="A66" s="4" t="s">
        <v>185</v>
      </c>
      <c r="B66" s="6" t="n">
        <v>1470938</v>
      </c>
      <c r="D66" s="6" t="n">
        <v>1089</v>
      </c>
      <c r="E66" s="5" t="n">
        <v>1161537</v>
      </c>
      <c r="F66" s="5" t="n">
        <v>587557</v>
      </c>
      <c r="H66" s="6" t="n">
        <v>-110351</v>
      </c>
      <c r="I66" s="5" t="n">
        <v>-168894</v>
      </c>
    </row>
    <row r="67" spans="1:10">
      <c r="A67" s="4" t="s">
        <v>186</v>
      </c>
      <c r="D67" s="5" t="n">
        <v>108873</v>
      </c>
      <c r="H67" s="5" t="n">
        <v>4631</v>
      </c>
    </row>
    <row r="68" spans="1:10">
      <c r="A68" s="3" t="s">
        <v>169</v>
      </c>
    </row>
    <row r="69" spans="1:10">
      <c r="A69" s="4" t="s">
        <v>132</v>
      </c>
      <c r="B69" s="5" t="n">
        <v>-964</v>
      </c>
      <c r="F69" s="5" t="n">
        <v>-964</v>
      </c>
    </row>
    <row r="70" spans="1:10">
      <c r="A70" s="4" t="s">
        <v>170</v>
      </c>
      <c r="B70" s="5" t="n">
        <v>48697</v>
      </c>
      <c r="I70" s="5" t="n">
        <v>48697</v>
      </c>
    </row>
    <row r="71" spans="1:10">
      <c r="A71" s="4" t="s">
        <v>171</v>
      </c>
      <c r="B71" s="5" t="n">
        <v>0</v>
      </c>
      <c r="D71" s="6" t="n">
        <v>2</v>
      </c>
      <c r="E71" s="5" t="n">
        <v>-2</v>
      </c>
    </row>
    <row r="72" spans="1:10">
      <c r="A72" s="4" t="s">
        <v>172</v>
      </c>
      <c r="D72" s="5" t="n">
        <v>146</v>
      </c>
    </row>
    <row r="73" spans="1:10">
      <c r="A73" s="4" t="s">
        <v>173</v>
      </c>
      <c r="B73" s="5" t="n">
        <v>-671</v>
      </c>
      <c r="H73" s="6" t="n">
        <v>-671</v>
      </c>
    </row>
    <row r="74" spans="1:10">
      <c r="A74" s="4" t="s">
        <v>174</v>
      </c>
      <c r="H74" s="5" t="n">
        <v>27</v>
      </c>
    </row>
    <row r="75" spans="1:10">
      <c r="A75" s="4" t="s">
        <v>175</v>
      </c>
      <c r="B75" s="5" t="n">
        <v>3083</v>
      </c>
      <c r="E75" s="5" t="n">
        <v>3083</v>
      </c>
    </row>
    <row r="76" spans="1:10">
      <c r="A76" s="4" t="s">
        <v>189</v>
      </c>
      <c r="B76" s="5" t="n">
        <v>1521083</v>
      </c>
      <c r="D76" s="6" t="n">
        <v>1091</v>
      </c>
      <c r="E76" s="5" t="n">
        <v>1164618</v>
      </c>
      <c r="F76" s="5" t="n">
        <v>586593</v>
      </c>
      <c r="H76" s="6" t="n">
        <v>-111022</v>
      </c>
      <c r="I76" s="5" t="n">
        <v>-120197</v>
      </c>
    </row>
    <row r="77" spans="1:10">
      <c r="A77" s="4" t="s">
        <v>190</v>
      </c>
      <c r="C77" s="6" t="n">
        <v>0</v>
      </c>
      <c r="G77" s="6" t="n">
        <v>0</v>
      </c>
    </row>
    <row r="78" spans="1:10">
      <c r="A78" s="4" t="s">
        <v>191</v>
      </c>
      <c r="D78" s="5" t="n">
        <v>109019</v>
      </c>
      <c r="H78" s="5" t="n">
        <v>4658</v>
      </c>
    </row>
    <row r="79" spans="1:10">
      <c r="A79" s="3" t="s">
        <v>169</v>
      </c>
    </row>
    <row r="80" spans="1:10">
      <c r="A80" s="4" t="s">
        <v>132</v>
      </c>
      <c r="B80" s="5" t="n">
        <v>24339</v>
      </c>
      <c r="F80" s="5" t="n">
        <v>24339</v>
      </c>
    </row>
    <row r="81" spans="1:10">
      <c r="A81" s="4" t="s">
        <v>170</v>
      </c>
      <c r="B81" s="5" t="n">
        <v>-52206</v>
      </c>
      <c r="I81" s="5" t="n">
        <v>-52206</v>
      </c>
    </row>
    <row r="82" spans="1:10">
      <c r="A82" s="4" t="s">
        <v>171</v>
      </c>
      <c r="B82" s="5" t="n">
        <v>0</v>
      </c>
      <c r="D82" s="6" t="n">
        <v>1</v>
      </c>
      <c r="E82" s="5" t="n">
        <v>-1</v>
      </c>
    </row>
    <row r="83" spans="1:10">
      <c r="A83" s="4" t="s">
        <v>172</v>
      </c>
      <c r="D83" s="5" t="n">
        <v>70</v>
      </c>
    </row>
    <row r="84" spans="1:10">
      <c r="A84" s="4" t="s">
        <v>173</v>
      </c>
      <c r="B84" s="5" t="n">
        <v>-523</v>
      </c>
      <c r="H84" s="6" t="n">
        <v>-523</v>
      </c>
    </row>
    <row r="85" spans="1:10">
      <c r="A85" s="4" t="s">
        <v>174</v>
      </c>
      <c r="H85" s="5" t="n">
        <v>20</v>
      </c>
    </row>
    <row r="86" spans="1:10">
      <c r="A86" s="4" t="s">
        <v>192</v>
      </c>
      <c r="H86" s="6" t="n">
        <v>-57406</v>
      </c>
    </row>
    <row r="87" spans="1:10">
      <c r="A87" s="4" t="s">
        <v>193</v>
      </c>
      <c r="H87" s="5" t="n">
        <v>2439</v>
      </c>
    </row>
    <row r="88" spans="1:10">
      <c r="A88" s="4" t="s">
        <v>175</v>
      </c>
      <c r="B88" s="5" t="n">
        <v>3761</v>
      </c>
      <c r="E88" s="5" t="n">
        <v>3761</v>
      </c>
    </row>
    <row r="89" spans="1:10">
      <c r="A89" s="4" t="s">
        <v>187</v>
      </c>
      <c r="B89" s="6" t="n">
        <v>1439048</v>
      </c>
      <c r="D89" s="6" t="n">
        <v>1092</v>
      </c>
      <c r="E89" s="6" t="n">
        <v>1168378</v>
      </c>
      <c r="F89" s="6" t="n">
        <v>610932</v>
      </c>
      <c r="H89" s="6" t="n">
        <v>-168951</v>
      </c>
      <c r="I89" s="6" t="n">
        <v>-172403</v>
      </c>
    </row>
    <row r="90" spans="1:10">
      <c r="A90" s="4" t="s">
        <v>188</v>
      </c>
      <c r="B90" s="5" t="n">
        <v>109089</v>
      </c>
      <c r="D90" s="5" t="n">
        <v>109089</v>
      </c>
      <c r="H90" s="5" t="n">
        <v>7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0</v>
      </c>
      <c r="B1" s="2" t="s">
        <v>111</v>
      </c>
      <c r="D1" s="2" t="s">
        <v>1</v>
      </c>
    </row>
    <row r="2" spans="1:5">
      <c r="B2" s="2" t="s">
        <v>2</v>
      </c>
      <c r="C2" s="2" t="s">
        <v>112</v>
      </c>
      <c r="D2" s="2" t="s">
        <v>2</v>
      </c>
      <c r="E2" s="2" t="s">
        <v>112</v>
      </c>
    </row>
    <row r="3" spans="1:5">
      <c r="A3" s="3" t="s">
        <v>581</v>
      </c>
    </row>
    <row r="4" spans="1:5">
      <c r="A4" s="4" t="s">
        <v>151</v>
      </c>
      <c r="B4" s="6" t="n">
        <v>-52206000</v>
      </c>
      <c r="C4" s="6" t="n">
        <v>20892000</v>
      </c>
      <c r="D4" s="6" t="n">
        <v>52601000</v>
      </c>
      <c r="E4" s="6" t="n">
        <v>-20575000</v>
      </c>
    </row>
    <row r="5" spans="1:5">
      <c r="A5" s="4" t="s">
        <v>411</v>
      </c>
    </row>
    <row r="6" spans="1:5">
      <c r="A6" s="3" t="s">
        <v>581</v>
      </c>
    </row>
    <row r="7" spans="1:5">
      <c r="A7" s="4" t="s">
        <v>582</v>
      </c>
      <c r="B7" s="5" t="n">
        <v>-52315000</v>
      </c>
      <c r="C7" s="5" t="n">
        <v>20934000</v>
      </c>
      <c r="D7" s="5" t="n">
        <v>-42602000</v>
      </c>
      <c r="E7" s="5" t="n">
        <v>-20533000</v>
      </c>
    </row>
    <row r="8" spans="1:5">
      <c r="A8" s="4" t="s">
        <v>412</v>
      </c>
      <c r="B8" s="5" t="n">
        <v>0</v>
      </c>
      <c r="C8" s="5" t="n">
        <v>0</v>
      </c>
      <c r="D8" s="5" t="n">
        <v>95120000</v>
      </c>
      <c r="E8" s="5" t="n">
        <v>0</v>
      </c>
    </row>
    <row r="9" spans="1:5">
      <c r="A9" s="4" t="s">
        <v>583</v>
      </c>
    </row>
    <row r="10" spans="1:5">
      <c r="A10" s="3" t="s">
        <v>581</v>
      </c>
    </row>
    <row r="11" spans="1:5">
      <c r="A11" s="4" t="s">
        <v>582</v>
      </c>
      <c r="B11" s="5" t="n">
        <v>0</v>
      </c>
      <c r="C11" s="5" t="n">
        <v>-42000</v>
      </c>
      <c r="D11" s="5" t="n">
        <v>0</v>
      </c>
      <c r="E11" s="5" t="n">
        <v>-42000</v>
      </c>
    </row>
    <row r="12" spans="1:5">
      <c r="A12" s="4" t="s">
        <v>412</v>
      </c>
      <c r="B12" s="5" t="n">
        <v>109000</v>
      </c>
      <c r="C12" s="5" t="n">
        <v>0</v>
      </c>
      <c r="D12" s="5" t="n">
        <v>83000</v>
      </c>
      <c r="E12" s="5" t="n">
        <v>0</v>
      </c>
    </row>
    <row r="13" spans="1:5">
      <c r="A13" s="4" t="s">
        <v>584</v>
      </c>
      <c r="B13" s="5" t="n">
        <v>134000</v>
      </c>
      <c r="C13" s="5" t="n">
        <v>0</v>
      </c>
      <c r="D13" s="5" t="n">
        <v>108000</v>
      </c>
      <c r="E13" s="5" t="n">
        <v>0</v>
      </c>
    </row>
    <row r="14" spans="1:5">
      <c r="A14" s="4" t="s">
        <v>585</v>
      </c>
    </row>
    <row r="15" spans="1:5">
      <c r="A15" s="3" t="s">
        <v>581</v>
      </c>
    </row>
    <row r="16" spans="1:5">
      <c r="A16" s="4" t="s">
        <v>582</v>
      </c>
      <c r="B16" s="6" t="n">
        <v>-453000</v>
      </c>
      <c r="C16" s="6" t="n">
        <v>-403000</v>
      </c>
      <c r="D16" s="6" t="n">
        <v>-703000</v>
      </c>
      <c r="E16" s="6" t="n">
        <v>-87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0"/>
  </cols>
  <sheetData>
    <row r="1" spans="1:5">
      <c r="A1" s="1" t="s">
        <v>586</v>
      </c>
      <c r="B1" s="2" t="s">
        <v>111</v>
      </c>
      <c r="C1" s="2" t="s">
        <v>1</v>
      </c>
      <c r="E1" s="2" t="s">
        <v>344</v>
      </c>
    </row>
    <row r="2" spans="1:5">
      <c r="B2" s="2" t="s">
        <v>351</v>
      </c>
      <c r="C2" s="2" t="s">
        <v>587</v>
      </c>
      <c r="D2" s="2" t="s">
        <v>588</v>
      </c>
      <c r="E2" s="2" t="s">
        <v>589</v>
      </c>
    </row>
    <row r="3" spans="1:5">
      <c r="A3" s="3" t="s">
        <v>364</v>
      </c>
    </row>
    <row r="4" spans="1:5">
      <c r="A4" s="4" t="s">
        <v>590</v>
      </c>
      <c r="C4" s="5" t="n">
        <v>1</v>
      </c>
    </row>
    <row r="5" spans="1:5">
      <c r="A5" s="4" t="s">
        <v>591</v>
      </c>
      <c r="C5" s="5" t="n">
        <v>2</v>
      </c>
    </row>
    <row r="6" spans="1:5">
      <c r="A6" s="4" t="s">
        <v>592</v>
      </c>
      <c r="C6" s="6" t="n">
        <v>23325000</v>
      </c>
    </row>
    <row r="7" spans="1:5">
      <c r="A7" s="4" t="s">
        <v>593</v>
      </c>
      <c r="C7" s="6" t="n">
        <v>0</v>
      </c>
    </row>
    <row r="8" spans="1:5">
      <c r="A8" s="4" t="s">
        <v>594</v>
      </c>
    </row>
    <row r="9" spans="1:5">
      <c r="A9" s="3" t="s">
        <v>364</v>
      </c>
    </row>
    <row r="10" spans="1:5">
      <c r="A10" s="4" t="s">
        <v>595</v>
      </c>
      <c r="B10" s="4" t="s">
        <v>596</v>
      </c>
      <c r="C10" s="4" t="s">
        <v>597</v>
      </c>
    </row>
    <row r="11" spans="1:5">
      <c r="A11" s="4" t="s">
        <v>598</v>
      </c>
      <c r="C11" s="5" t="n">
        <v>29</v>
      </c>
      <c r="E11" s="5" t="n">
        <v>42</v>
      </c>
    </row>
    <row r="12" spans="1:5">
      <c r="A12" s="4" t="s">
        <v>387</v>
      </c>
    </row>
    <row r="13" spans="1:5">
      <c r="A13" s="3" t="s">
        <v>364</v>
      </c>
    </row>
    <row r="14" spans="1:5">
      <c r="A14" s="4" t="s">
        <v>599</v>
      </c>
      <c r="C14" s="5" t="n">
        <v>969</v>
      </c>
    </row>
    <row r="15" spans="1:5">
      <c r="A15" s="4" t="s">
        <v>600</v>
      </c>
      <c r="C15" s="4" t="s">
        <v>601</v>
      </c>
    </row>
    <row r="16" spans="1:5">
      <c r="A16" s="4" t="s">
        <v>602</v>
      </c>
    </row>
    <row r="17" spans="1:5">
      <c r="A17" s="3" t="s">
        <v>364</v>
      </c>
    </row>
    <row r="18" spans="1:5">
      <c r="A18" s="4" t="s">
        <v>603</v>
      </c>
      <c r="C18" s="4" t="s">
        <v>509</v>
      </c>
    </row>
    <row r="19" spans="1:5">
      <c r="A19" s="4" t="s">
        <v>368</v>
      </c>
      <c r="D19" s="6" t="n">
        <v>-9478000</v>
      </c>
    </row>
    <row r="20" spans="1:5">
      <c r="A20" s="4" t="s">
        <v>604</v>
      </c>
    </row>
    <row r="21" spans="1:5">
      <c r="A21" s="3" t="s">
        <v>364</v>
      </c>
    </row>
    <row r="22" spans="1:5">
      <c r="A22" s="4" t="s">
        <v>599</v>
      </c>
      <c r="C22" s="5" t="n">
        <v>1048</v>
      </c>
      <c r="E22" s="5" t="n">
        <v>1964</v>
      </c>
    </row>
    <row r="23" spans="1:5">
      <c r="A23" s="4" t="s">
        <v>367</v>
      </c>
    </row>
    <row r="24" spans="1:5">
      <c r="A24" s="3" t="s">
        <v>364</v>
      </c>
    </row>
    <row r="25" spans="1:5">
      <c r="A25" s="4" t="s">
        <v>368</v>
      </c>
      <c r="D25" s="5" t="n">
        <v>-5065000</v>
      </c>
    </row>
    <row r="26" spans="1:5">
      <c r="A26" s="4" t="s">
        <v>605</v>
      </c>
    </row>
    <row r="27" spans="1:5">
      <c r="A27" s="3" t="s">
        <v>364</v>
      </c>
    </row>
    <row r="28" spans="1:5">
      <c r="A28" s="4" t="s">
        <v>368</v>
      </c>
      <c r="D28" s="5" t="n">
        <v>-4413000</v>
      </c>
    </row>
    <row r="29" spans="1:5">
      <c r="A29" s="4" t="s">
        <v>606</v>
      </c>
    </row>
    <row r="30" spans="1:5">
      <c r="A30" s="3" t="s">
        <v>364</v>
      </c>
    </row>
    <row r="31" spans="1:5">
      <c r="A31" s="4" t="s">
        <v>368</v>
      </c>
      <c r="D31" s="6" t="n">
        <v>-1867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07</v>
      </c>
      <c r="B1" s="2" t="s">
        <v>111</v>
      </c>
      <c r="D1" s="2" t="s">
        <v>361</v>
      </c>
      <c r="E1" s="2" t="s">
        <v>1</v>
      </c>
    </row>
    <row r="2" spans="1:6">
      <c r="B2" s="2" t="s">
        <v>2</v>
      </c>
      <c r="C2" s="2" t="s">
        <v>112</v>
      </c>
      <c r="D2" s="2" t="s">
        <v>363</v>
      </c>
      <c r="E2" s="2" t="s">
        <v>2</v>
      </c>
      <c r="F2" s="2" t="s">
        <v>112</v>
      </c>
    </row>
    <row r="3" spans="1:6">
      <c r="A3" s="3" t="s">
        <v>608</v>
      </c>
    </row>
    <row r="4" spans="1:6">
      <c r="A4" s="4" t="s">
        <v>175</v>
      </c>
      <c r="D4" s="6" t="n">
        <v>429</v>
      </c>
    </row>
    <row r="5" spans="1:6">
      <c r="A5" s="4" t="s">
        <v>609</v>
      </c>
      <c r="B5" s="6" t="n">
        <v>3761</v>
      </c>
      <c r="C5" s="6" t="n">
        <v>3943</v>
      </c>
      <c r="E5" s="6" t="n">
        <v>10125</v>
      </c>
      <c r="F5" s="6" t="n">
        <v>5989</v>
      </c>
    </row>
    <row r="6" spans="1:6">
      <c r="A6" s="4" t="s">
        <v>610</v>
      </c>
      <c r="B6" s="5" t="n">
        <v>630</v>
      </c>
      <c r="C6" s="5" t="n">
        <v>470</v>
      </c>
      <c r="E6" s="5" t="n">
        <v>1300</v>
      </c>
      <c r="F6" s="5" t="n">
        <v>765</v>
      </c>
    </row>
    <row r="7" spans="1:6">
      <c r="A7" s="4" t="s">
        <v>611</v>
      </c>
    </row>
    <row r="8" spans="1:6">
      <c r="A8" s="3" t="s">
        <v>608</v>
      </c>
    </row>
    <row r="9" spans="1:6">
      <c r="A9" s="4" t="s">
        <v>175</v>
      </c>
      <c r="B9" s="5" t="n">
        <v>3761</v>
      </c>
      <c r="C9" s="5" t="n">
        <v>3927</v>
      </c>
      <c r="E9" s="5" t="n">
        <v>9581</v>
      </c>
      <c r="F9" s="5" t="n">
        <v>5489</v>
      </c>
    </row>
    <row r="10" spans="1:6">
      <c r="A10" s="4" t="s">
        <v>366</v>
      </c>
    </row>
    <row r="11" spans="1:6">
      <c r="A11" s="3" t="s">
        <v>608</v>
      </c>
    </row>
    <row r="12" spans="1:6">
      <c r="A12" s="4" t="s">
        <v>175</v>
      </c>
      <c r="B12" s="5" t="n">
        <v>0</v>
      </c>
      <c r="C12" s="5" t="n">
        <v>0</v>
      </c>
      <c r="E12" s="5" t="n">
        <v>0</v>
      </c>
      <c r="F12" s="5" t="n">
        <v>429</v>
      </c>
    </row>
    <row r="13" spans="1:6">
      <c r="A13" s="4" t="s">
        <v>612</v>
      </c>
    </row>
    <row r="14" spans="1:6">
      <c r="A14" s="3" t="s">
        <v>608</v>
      </c>
    </row>
    <row r="15" spans="1:6">
      <c r="A15" s="4" t="s">
        <v>175</v>
      </c>
      <c r="B15" s="6" t="n">
        <v>0</v>
      </c>
      <c r="C15" s="6" t="n">
        <v>16</v>
      </c>
      <c r="E15" s="6" t="n">
        <v>544</v>
      </c>
      <c r="F15" s="6" t="n">
        <v>71</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3" t="s">
        <v>615</v>
      </c>
    </row>
    <row r="4" spans="1:2">
      <c r="A4" s="4" t="s">
        <v>616</v>
      </c>
      <c r="B4" s="5" t="n">
        <v>2729</v>
      </c>
    </row>
    <row r="5" spans="1:2">
      <c r="A5" s="4" t="s">
        <v>599</v>
      </c>
      <c r="B5" s="5" t="n">
        <v>969</v>
      </c>
    </row>
    <row r="6" spans="1:2">
      <c r="A6" s="4" t="s">
        <v>617</v>
      </c>
      <c r="B6" s="5" t="n">
        <v>-257</v>
      </c>
    </row>
    <row r="7" spans="1:2">
      <c r="A7" s="4" t="s">
        <v>618</v>
      </c>
      <c r="B7" s="5" t="n">
        <v>-1249</v>
      </c>
    </row>
    <row r="8" spans="1:2">
      <c r="A8" s="4" t="s">
        <v>619</v>
      </c>
      <c r="B8" s="5" t="n">
        <v>2192</v>
      </c>
    </row>
    <row r="9" spans="1:2">
      <c r="A9" s="3" t="s">
        <v>620</v>
      </c>
    </row>
    <row r="10" spans="1:2">
      <c r="A10" s="4" t="s">
        <v>621</v>
      </c>
      <c r="B10" s="7" t="n">
        <v>12.94</v>
      </c>
    </row>
    <row r="11" spans="1:2">
      <c r="A11" s="4" t="s">
        <v>622</v>
      </c>
      <c r="B11" s="8" t="n">
        <v>17.16</v>
      </c>
    </row>
    <row r="12" spans="1:2">
      <c r="A12" s="4" t="s">
        <v>623</v>
      </c>
      <c r="B12" s="8" t="n">
        <v>22.77</v>
      </c>
    </row>
    <row r="13" spans="1:2">
      <c r="A13" s="4" t="s">
        <v>624</v>
      </c>
      <c r="B13" s="8" t="n">
        <v>8.41</v>
      </c>
    </row>
    <row r="14" spans="1:2">
      <c r="A14" s="4" t="s">
        <v>625</v>
      </c>
      <c r="B14" s="7" t="n">
        <v>1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2</v>
      </c>
    </row>
    <row r="3" spans="1:3">
      <c r="A3" s="3" t="s">
        <v>364</v>
      </c>
    </row>
    <row r="4" spans="1:3">
      <c r="A4" s="4" t="s">
        <v>627</v>
      </c>
      <c r="B4" s="6" t="n">
        <v>16634</v>
      </c>
      <c r="C4" s="6" t="n">
        <v>24734</v>
      </c>
    </row>
    <row r="5" spans="1:3">
      <c r="A5" s="4" t="s">
        <v>628</v>
      </c>
      <c r="B5" s="5" t="n">
        <v>5848</v>
      </c>
      <c r="C5" s="5" t="n">
        <v>7725</v>
      </c>
    </row>
    <row r="6" spans="1:3">
      <c r="A6" s="4" t="s">
        <v>629</v>
      </c>
      <c r="B6" s="6" t="n">
        <v>-102</v>
      </c>
      <c r="C6" s="6" t="n">
        <v>33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632</v>
      </c>
    </row>
    <row r="4" spans="1:2">
      <c r="A4" s="4" t="s">
        <v>633</v>
      </c>
      <c r="B4" s="5" t="n">
        <v>122</v>
      </c>
    </row>
    <row r="5" spans="1:2">
      <c r="A5" s="4" t="s">
        <v>634</v>
      </c>
      <c r="B5" s="5" t="n">
        <v>0</v>
      </c>
    </row>
    <row r="6" spans="1:2">
      <c r="A6" s="4" t="s">
        <v>635</v>
      </c>
      <c r="B6" s="5" t="n">
        <v>122</v>
      </c>
    </row>
    <row r="7" spans="1:2">
      <c r="A7" s="3" t="s">
        <v>636</v>
      </c>
    </row>
    <row r="8" spans="1:2">
      <c r="A8" s="4" t="s">
        <v>637</v>
      </c>
      <c r="B8" s="7" t="n">
        <v>2.26</v>
      </c>
    </row>
    <row r="9" spans="1:2">
      <c r="A9" s="4" t="s">
        <v>638</v>
      </c>
      <c r="B9" s="5" t="n">
        <v>0</v>
      </c>
    </row>
    <row r="10" spans="1:2">
      <c r="A10" s="4" t="s">
        <v>639</v>
      </c>
      <c r="B10" s="7" t="n">
        <v>2.26</v>
      </c>
    </row>
    <row r="11" spans="1:2">
      <c r="A11" s="4" t="s">
        <v>640</v>
      </c>
      <c r="B11" s="4" t="s">
        <v>641</v>
      </c>
    </row>
    <row r="12" spans="1:2">
      <c r="A12" s="4" t="s">
        <v>642</v>
      </c>
      <c r="B12" s="6" t="n">
        <v>28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3</v>
      </c>
      <c r="B1" s="2" t="s">
        <v>2</v>
      </c>
      <c r="C1" s="2" t="s">
        <v>58</v>
      </c>
    </row>
    <row r="2" spans="1:3">
      <c r="A2" s="4" t="s">
        <v>644</v>
      </c>
    </row>
    <row r="3" spans="1:3">
      <c r="A3" s="3" t="s">
        <v>645</v>
      </c>
    </row>
    <row r="4" spans="1:3">
      <c r="A4" s="4" t="s">
        <v>646</v>
      </c>
      <c r="B4" s="6" t="n">
        <v>13755</v>
      </c>
      <c r="C4" s="6" t="n">
        <v>14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8</v>
      </c>
    </row>
    <row r="2" spans="1:3">
      <c r="A2" s="3" t="s">
        <v>648</v>
      </c>
    </row>
    <row r="3" spans="1:3">
      <c r="A3" s="4" t="s">
        <v>649</v>
      </c>
      <c r="C3" s="6" t="n">
        <v>44</v>
      </c>
    </row>
    <row r="4" spans="1:3">
      <c r="A4" s="4" t="s">
        <v>650</v>
      </c>
      <c r="B4" s="6" t="n">
        <v>992</v>
      </c>
      <c r="C4" s="5" t="n">
        <v>626</v>
      </c>
    </row>
    <row r="5" spans="1:3">
      <c r="A5" s="4" t="s">
        <v>651</v>
      </c>
      <c r="B5" s="5" t="n">
        <v>479</v>
      </c>
      <c r="C5" s="5" t="n">
        <v>621</v>
      </c>
    </row>
    <row r="6" spans="1:3">
      <c r="A6" s="4" t="s">
        <v>652</v>
      </c>
      <c r="B6" s="5" t="n">
        <v>1471</v>
      </c>
      <c r="C6" s="5" t="n">
        <v>1291</v>
      </c>
    </row>
    <row r="7" spans="1:3">
      <c r="A7" s="3" t="s">
        <v>653</v>
      </c>
    </row>
    <row r="8" spans="1:3">
      <c r="A8" s="4" t="s">
        <v>650</v>
      </c>
      <c r="B8" s="5" t="n">
        <v>122</v>
      </c>
      <c r="C8" s="5" t="n">
        <v>103</v>
      </c>
    </row>
    <row r="9" spans="1:3">
      <c r="A9" s="4" t="s">
        <v>654</v>
      </c>
      <c r="B9" s="5" t="n">
        <v>122</v>
      </c>
      <c r="C9" s="5" t="n">
        <v>103</v>
      </c>
    </row>
    <row r="10" spans="1:3">
      <c r="A10" s="4" t="s">
        <v>655</v>
      </c>
    </row>
    <row r="11" spans="1:3">
      <c r="A11" s="3" t="s">
        <v>648</v>
      </c>
    </row>
    <row r="12" spans="1:3">
      <c r="A12" s="4" t="s">
        <v>649</v>
      </c>
      <c r="C12" s="5" t="n">
        <v>44</v>
      </c>
    </row>
    <row r="13" spans="1:3">
      <c r="A13" s="4" t="s">
        <v>650</v>
      </c>
      <c r="B13" s="5" t="n">
        <v>0</v>
      </c>
      <c r="C13" s="5" t="n">
        <v>0</v>
      </c>
    </row>
    <row r="14" spans="1:3">
      <c r="A14" s="4" t="s">
        <v>651</v>
      </c>
      <c r="B14" s="5" t="n">
        <v>479</v>
      </c>
      <c r="C14" s="5" t="n">
        <v>621</v>
      </c>
    </row>
    <row r="15" spans="1:3">
      <c r="A15" s="4" t="s">
        <v>652</v>
      </c>
      <c r="B15" s="5" t="n">
        <v>479</v>
      </c>
      <c r="C15" s="5" t="n">
        <v>665</v>
      </c>
    </row>
    <row r="16" spans="1:3">
      <c r="A16" s="3" t="s">
        <v>653</v>
      </c>
    </row>
    <row r="17" spans="1:3">
      <c r="A17" s="4" t="s">
        <v>650</v>
      </c>
      <c r="B17" s="5" t="n">
        <v>0</v>
      </c>
      <c r="C17" s="5" t="n">
        <v>0</v>
      </c>
    </row>
    <row r="18" spans="1:3">
      <c r="A18" s="4" t="s">
        <v>654</v>
      </c>
      <c r="B18" s="5" t="n">
        <v>0</v>
      </c>
      <c r="C18" s="5" t="n">
        <v>0</v>
      </c>
    </row>
    <row r="19" spans="1:3">
      <c r="A19" s="4" t="s">
        <v>656</v>
      </c>
    </row>
    <row r="20" spans="1:3">
      <c r="A20" s="3" t="s">
        <v>648</v>
      </c>
    </row>
    <row r="21" spans="1:3">
      <c r="A21" s="4" t="s">
        <v>649</v>
      </c>
      <c r="C21" s="5" t="n">
        <v>0</v>
      </c>
    </row>
    <row r="22" spans="1:3">
      <c r="A22" s="4" t="s">
        <v>650</v>
      </c>
      <c r="B22" s="5" t="n">
        <v>992</v>
      </c>
      <c r="C22" s="5" t="n">
        <v>626</v>
      </c>
    </row>
    <row r="23" spans="1:3">
      <c r="A23" s="4" t="s">
        <v>651</v>
      </c>
      <c r="B23" s="5" t="n">
        <v>0</v>
      </c>
      <c r="C23" s="5" t="n">
        <v>0</v>
      </c>
    </row>
    <row r="24" spans="1:3">
      <c r="A24" s="4" t="s">
        <v>652</v>
      </c>
      <c r="B24" s="5" t="n">
        <v>992</v>
      </c>
      <c r="C24" s="5" t="n">
        <v>626</v>
      </c>
    </row>
    <row r="25" spans="1:3">
      <c r="A25" s="3" t="s">
        <v>653</v>
      </c>
    </row>
    <row r="26" spans="1:3">
      <c r="A26" s="4" t="s">
        <v>650</v>
      </c>
      <c r="B26" s="5" t="n">
        <v>122</v>
      </c>
      <c r="C26" s="5" t="n">
        <v>103</v>
      </c>
    </row>
    <row r="27" spans="1:3">
      <c r="A27" s="4" t="s">
        <v>654</v>
      </c>
      <c r="B27" s="5" t="n">
        <v>122</v>
      </c>
      <c r="C27" s="5" t="n">
        <v>103</v>
      </c>
    </row>
    <row r="28" spans="1:3">
      <c r="A28" s="4" t="s">
        <v>657</v>
      </c>
    </row>
    <row r="29" spans="1:3">
      <c r="A29" s="3" t="s">
        <v>648</v>
      </c>
    </row>
    <row r="30" spans="1:3">
      <c r="A30" s="4" t="s">
        <v>649</v>
      </c>
      <c r="C30" s="5" t="n">
        <v>0</v>
      </c>
    </row>
    <row r="31" spans="1:3">
      <c r="A31" s="4" t="s">
        <v>650</v>
      </c>
      <c r="B31" s="5" t="n">
        <v>0</v>
      </c>
      <c r="C31" s="5" t="n">
        <v>0</v>
      </c>
    </row>
    <row r="32" spans="1:3">
      <c r="A32" s="4" t="s">
        <v>651</v>
      </c>
      <c r="B32" s="5" t="n">
        <v>0</v>
      </c>
      <c r="C32" s="5" t="n">
        <v>0</v>
      </c>
    </row>
    <row r="33" spans="1:3">
      <c r="A33" s="4" t="s">
        <v>652</v>
      </c>
      <c r="B33" s="5" t="n">
        <v>0</v>
      </c>
      <c r="C33" s="5" t="n">
        <v>0</v>
      </c>
    </row>
    <row r="34" spans="1:3">
      <c r="A34" s="3" t="s">
        <v>653</v>
      </c>
    </row>
    <row r="35" spans="1:3">
      <c r="A35" s="4" t="s">
        <v>650</v>
      </c>
      <c r="B35" s="5" t="n">
        <v>0</v>
      </c>
      <c r="C35" s="5" t="n">
        <v>0</v>
      </c>
    </row>
    <row r="36" spans="1:3">
      <c r="A36" s="4" t="s">
        <v>654</v>
      </c>
      <c r="B36" s="6" t="n">
        <v>0</v>
      </c>
      <c r="C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58</v>
      </c>
      <c r="B1" s="2" t="s">
        <v>111</v>
      </c>
      <c r="D1" s="2" t="s">
        <v>1</v>
      </c>
    </row>
    <row r="2" spans="1:6">
      <c r="B2" s="2" t="s">
        <v>2</v>
      </c>
      <c r="C2" s="2" t="s">
        <v>112</v>
      </c>
      <c r="D2" s="2" t="s">
        <v>2</v>
      </c>
      <c r="E2" s="2" t="s">
        <v>112</v>
      </c>
      <c r="F2" s="2" t="s">
        <v>58</v>
      </c>
    </row>
    <row r="3" spans="1:6">
      <c r="A3" s="3" t="s">
        <v>659</v>
      </c>
    </row>
    <row r="4" spans="1:6">
      <c r="A4" s="4" t="s">
        <v>660</v>
      </c>
      <c r="B4" s="6" t="n">
        <v>0</v>
      </c>
      <c r="C4" s="6" t="n">
        <v>0</v>
      </c>
      <c r="D4" s="6" t="n">
        <v>0</v>
      </c>
      <c r="E4" s="6" t="n">
        <v>0</v>
      </c>
    </row>
    <row r="5" spans="1:6">
      <c r="A5" s="4" t="s">
        <v>661</v>
      </c>
    </row>
    <row r="6" spans="1:6">
      <c r="A6" s="3" t="s">
        <v>659</v>
      </c>
    </row>
    <row r="7" spans="1:6">
      <c r="A7" s="4" t="s">
        <v>662</v>
      </c>
      <c r="B7" s="5" t="n">
        <v>6051000</v>
      </c>
      <c r="D7" s="5" t="n">
        <v>6051000</v>
      </c>
      <c r="F7" s="6" t="n">
        <v>2275000</v>
      </c>
    </row>
    <row r="8" spans="1:6">
      <c r="A8" s="4" t="s">
        <v>663</v>
      </c>
      <c r="B8" s="5" t="n">
        <v>257000</v>
      </c>
      <c r="D8" s="5" t="n">
        <v>257000</v>
      </c>
      <c r="F8" s="5" t="n">
        <v>83000</v>
      </c>
    </row>
    <row r="9" spans="1:6">
      <c r="A9" s="4" t="s">
        <v>664</v>
      </c>
    </row>
    <row r="10" spans="1:6">
      <c r="A10" s="3" t="s">
        <v>659</v>
      </c>
    </row>
    <row r="11" spans="1:6">
      <c r="A11" s="4" t="s">
        <v>662</v>
      </c>
      <c r="B11" s="5" t="n">
        <v>45768000</v>
      </c>
      <c r="D11" s="5" t="n">
        <v>45768000</v>
      </c>
      <c r="F11" s="5" t="n">
        <v>41845000</v>
      </c>
    </row>
    <row r="12" spans="1:6">
      <c r="A12" s="4" t="s">
        <v>663</v>
      </c>
      <c r="B12" s="6" t="n">
        <v>613000</v>
      </c>
      <c r="D12" s="6" t="n">
        <v>613000</v>
      </c>
      <c r="F12" s="6" t="n">
        <v>440000</v>
      </c>
    </row>
    <row r="13" spans="1:6">
      <c r="A13" s="4" t="s">
        <v>665</v>
      </c>
    </row>
    <row r="14" spans="1:6">
      <c r="A14" s="3" t="s">
        <v>659</v>
      </c>
    </row>
    <row r="15" spans="1:6">
      <c r="A15" s="4" t="s">
        <v>666</v>
      </c>
      <c r="B15" s="4" t="s">
        <v>667</v>
      </c>
      <c r="D15" s="4" t="s">
        <v>6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68</v>
      </c>
      <c r="B1" s="2" t="s">
        <v>669</v>
      </c>
      <c r="C1" s="2" t="s">
        <v>670</v>
      </c>
      <c r="D1" s="2" t="s">
        <v>671</v>
      </c>
    </row>
    <row r="2" spans="1:4">
      <c r="A2" s="4" t="s">
        <v>672</v>
      </c>
    </row>
    <row r="3" spans="1:4">
      <c r="A3" s="3" t="s">
        <v>673</v>
      </c>
    </row>
    <row r="4" spans="1:4">
      <c r="A4" s="4" t="s">
        <v>674</v>
      </c>
      <c r="C4" s="5" t="n">
        <v>3</v>
      </c>
    </row>
    <row r="5" spans="1:4">
      <c r="A5" s="4" t="s">
        <v>675</v>
      </c>
    </row>
    <row r="6" spans="1:4">
      <c r="A6" s="3" t="s">
        <v>673</v>
      </c>
    </row>
    <row r="7" spans="1:4">
      <c r="A7" s="4" t="s">
        <v>674</v>
      </c>
      <c r="D7" s="5" t="n">
        <v>2</v>
      </c>
    </row>
    <row r="8" spans="1:4">
      <c r="A8" s="4" t="s">
        <v>676</v>
      </c>
    </row>
    <row r="9" spans="1:4">
      <c r="A9" s="3" t="s">
        <v>673</v>
      </c>
    </row>
    <row r="10" spans="1:4">
      <c r="A10" s="4" t="s">
        <v>674</v>
      </c>
      <c r="B1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4</v>
      </c>
      <c r="B1" s="2" t="s">
        <v>2</v>
      </c>
      <c r="C1" s="2" t="s">
        <v>195</v>
      </c>
      <c r="D1" s="2" t="s">
        <v>58</v>
      </c>
      <c r="E1" s="2" t="s">
        <v>112</v>
      </c>
      <c r="F1" s="2" t="s">
        <v>196</v>
      </c>
      <c r="G1" s="2" t="s">
        <v>197</v>
      </c>
    </row>
    <row r="2" spans="1:7">
      <c r="A2" s="3" t="s">
        <v>198</v>
      </c>
    </row>
    <row r="3" spans="1:7">
      <c r="A3" s="4" t="s">
        <v>105</v>
      </c>
      <c r="B3" s="7" t="n">
        <v>0.01</v>
      </c>
      <c r="C3" s="7" t="n">
        <v>0.01</v>
      </c>
      <c r="D3" s="7" t="n">
        <v>0.01</v>
      </c>
      <c r="E3" s="7" t="n">
        <v>0.01</v>
      </c>
      <c r="F3" s="7" t="n">
        <v>0.01</v>
      </c>
      <c r="G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8"/>
    <col customWidth="1" max="6" min="6" width="21"/>
    <col customWidth="1" max="7" min="7" width="21"/>
  </cols>
  <sheetData>
    <row r="1" spans="1:7">
      <c r="A1" s="1" t="s">
        <v>677</v>
      </c>
      <c r="B1" s="2" t="s">
        <v>111</v>
      </c>
      <c r="E1" s="2" t="s">
        <v>1</v>
      </c>
      <c r="G1" s="2" t="s">
        <v>344</v>
      </c>
    </row>
    <row r="2" spans="1:7">
      <c r="B2" s="2" t="s">
        <v>459</v>
      </c>
      <c r="C2" s="2" t="s">
        <v>678</v>
      </c>
      <c r="D2" s="2" t="s">
        <v>588</v>
      </c>
      <c r="E2" s="2" t="s">
        <v>679</v>
      </c>
      <c r="F2" s="2" t="s">
        <v>588</v>
      </c>
      <c r="G2" s="2" t="s">
        <v>680</v>
      </c>
    </row>
    <row r="3" spans="1:7">
      <c r="A3" s="3" t="s">
        <v>681</v>
      </c>
    </row>
    <row r="4" spans="1:7">
      <c r="A4" s="4" t="s">
        <v>682</v>
      </c>
      <c r="C4" s="5" t="n">
        <v>1</v>
      </c>
      <c r="G4" s="5" t="n">
        <v>7</v>
      </c>
    </row>
    <row r="5" spans="1:7">
      <c r="A5" s="4" t="s">
        <v>349</v>
      </c>
      <c r="E5" s="5" t="n">
        <v>2</v>
      </c>
      <c r="G5" s="5" t="n">
        <v>3</v>
      </c>
    </row>
    <row r="6" spans="1:7">
      <c r="A6" s="4" t="s">
        <v>114</v>
      </c>
      <c r="B6" s="6" t="n">
        <v>553297000</v>
      </c>
      <c r="D6" s="6" t="n">
        <v>547257000</v>
      </c>
      <c r="E6" s="6" t="n">
        <v>1542157000</v>
      </c>
      <c r="F6" s="6" t="n">
        <v>1599301000</v>
      </c>
    </row>
    <row r="7" spans="1:7">
      <c r="A7" s="4" t="s">
        <v>683</v>
      </c>
      <c r="B7" s="5" t="n">
        <v>19135000</v>
      </c>
      <c r="D7" s="5" t="n">
        <v>18992000</v>
      </c>
      <c r="E7" s="5" t="n">
        <v>30781000</v>
      </c>
      <c r="F7" s="5" t="n">
        <v>-29852000</v>
      </c>
    </row>
    <row r="8" spans="1:7">
      <c r="A8" s="4" t="s">
        <v>119</v>
      </c>
      <c r="B8" s="5" t="n">
        <v>11514000</v>
      </c>
      <c r="D8" s="5" t="n">
        <v>9408000</v>
      </c>
      <c r="E8" s="5" t="n">
        <v>37949000</v>
      </c>
      <c r="F8" s="5" t="n">
        <v>29613000</v>
      </c>
    </row>
    <row r="9" spans="1:7">
      <c r="A9" s="4" t="s">
        <v>120</v>
      </c>
      <c r="B9" s="5" t="n">
        <v>0</v>
      </c>
      <c r="D9" s="5" t="n">
        <v>455000</v>
      </c>
      <c r="E9" s="5" t="n">
        <v>0</v>
      </c>
      <c r="F9" s="5" t="n">
        <v>30156000</v>
      </c>
    </row>
    <row r="10" spans="1:7">
      <c r="A10" s="4" t="s">
        <v>512</v>
      </c>
    </row>
    <row r="11" spans="1:7">
      <c r="A11" s="3" t="s">
        <v>681</v>
      </c>
    </row>
    <row r="12" spans="1:7">
      <c r="A12" s="4" t="s">
        <v>513</v>
      </c>
      <c r="B12" s="5" t="n">
        <v>7650000</v>
      </c>
      <c r="D12" s="5" t="n">
        <v>0</v>
      </c>
      <c r="E12" s="5" t="n">
        <v>9539000</v>
      </c>
      <c r="F12" s="5" t="n">
        <v>17900000</v>
      </c>
    </row>
    <row r="13" spans="1:7">
      <c r="A13" s="4" t="s">
        <v>684</v>
      </c>
    </row>
    <row r="14" spans="1:7">
      <c r="A14" s="3" t="s">
        <v>681</v>
      </c>
    </row>
    <row r="15" spans="1:7">
      <c r="A15" s="4" t="s">
        <v>513</v>
      </c>
      <c r="B15" s="5" t="n">
        <v>2118000</v>
      </c>
      <c r="E15" s="5" t="n">
        <v>4007000</v>
      </c>
      <c r="F15" s="5" t="n">
        <v>15113000</v>
      </c>
    </row>
    <row r="16" spans="1:7">
      <c r="A16" s="4" t="s">
        <v>685</v>
      </c>
    </row>
    <row r="17" spans="1:7">
      <c r="A17" s="3" t="s">
        <v>681</v>
      </c>
    </row>
    <row r="18" spans="1:7">
      <c r="A18" s="4" t="s">
        <v>513</v>
      </c>
      <c r="B18" s="5" t="n">
        <v>5532000</v>
      </c>
      <c r="E18" s="5" t="n">
        <v>5532000</v>
      </c>
      <c r="F18" s="5" t="n">
        <v>2787000</v>
      </c>
    </row>
    <row r="19" spans="1:7">
      <c r="A19" s="4" t="s">
        <v>686</v>
      </c>
    </row>
    <row r="20" spans="1:7">
      <c r="A20" s="3" t="s">
        <v>681</v>
      </c>
    </row>
    <row r="21" spans="1:7">
      <c r="A21" s="4" t="s">
        <v>114</v>
      </c>
      <c r="B21" s="5" t="n">
        <v>553297000</v>
      </c>
      <c r="D21" s="5" t="n">
        <v>547257000</v>
      </c>
      <c r="E21" s="5" t="n">
        <v>1542157000</v>
      </c>
      <c r="F21" s="5" t="n">
        <v>1599301000</v>
      </c>
    </row>
    <row r="22" spans="1:7">
      <c r="A22" s="4" t="s">
        <v>683</v>
      </c>
      <c r="B22" s="5" t="n">
        <v>47533000</v>
      </c>
      <c r="D22" s="5" t="n">
        <v>41241000</v>
      </c>
      <c r="E22" s="5" t="n">
        <v>104733000</v>
      </c>
      <c r="F22" s="5" t="n">
        <v>76123000</v>
      </c>
    </row>
    <row r="23" spans="1:7">
      <c r="A23" s="4" t="s">
        <v>687</v>
      </c>
    </row>
    <row r="24" spans="1:7">
      <c r="A24" s="3" t="s">
        <v>681</v>
      </c>
    </row>
    <row r="25" spans="1:7">
      <c r="A25" s="4" t="s">
        <v>114</v>
      </c>
      <c r="B25" s="5" t="n">
        <v>320440000</v>
      </c>
      <c r="D25" s="5" t="n">
        <v>314321000</v>
      </c>
      <c r="E25" s="5" t="n">
        <v>872834000</v>
      </c>
      <c r="F25" s="5" t="n">
        <v>911086000</v>
      </c>
    </row>
    <row r="26" spans="1:7">
      <c r="A26" s="4" t="s">
        <v>683</v>
      </c>
      <c r="B26" s="5" t="n">
        <v>28873000</v>
      </c>
      <c r="D26" s="5" t="n">
        <v>21358000</v>
      </c>
      <c r="E26" s="5" t="n">
        <v>64067000</v>
      </c>
      <c r="F26" s="5" t="n">
        <v>35427000</v>
      </c>
    </row>
    <row r="27" spans="1:7">
      <c r="A27" s="4" t="s">
        <v>688</v>
      </c>
    </row>
    <row r="28" spans="1:7">
      <c r="A28" s="3" t="s">
        <v>681</v>
      </c>
    </row>
    <row r="29" spans="1:7">
      <c r="A29" s="4" t="s">
        <v>114</v>
      </c>
      <c r="B29" s="5" t="n">
        <v>232857000</v>
      </c>
      <c r="D29" s="5" t="n">
        <v>232936000</v>
      </c>
      <c r="E29" s="5" t="n">
        <v>669323000</v>
      </c>
      <c r="F29" s="5" t="n">
        <v>688215000</v>
      </c>
    </row>
    <row r="30" spans="1:7">
      <c r="A30" s="4" t="s">
        <v>683</v>
      </c>
      <c r="B30" s="5" t="n">
        <v>18660000</v>
      </c>
      <c r="D30" s="5" t="n">
        <v>19883000</v>
      </c>
      <c r="E30" s="5" t="n">
        <v>40666000</v>
      </c>
      <c r="F30" s="5" t="n">
        <v>40696000</v>
      </c>
    </row>
    <row r="31" spans="1:7">
      <c r="A31" s="4" t="s">
        <v>689</v>
      </c>
    </row>
    <row r="32" spans="1:7">
      <c r="A32" s="3" t="s">
        <v>681</v>
      </c>
    </row>
    <row r="33" spans="1:7">
      <c r="A33" s="4" t="s">
        <v>683</v>
      </c>
      <c r="B33" s="5" t="n">
        <v>-28398000</v>
      </c>
      <c r="D33" s="5" t="n">
        <v>-22249000</v>
      </c>
      <c r="E33" s="5" t="n">
        <v>-73952000</v>
      </c>
      <c r="F33" s="5" t="n">
        <v>-105975000</v>
      </c>
    </row>
    <row r="34" spans="1:7">
      <c r="A34" s="4" t="s">
        <v>119</v>
      </c>
      <c r="B34" s="5" t="n">
        <v>5572000</v>
      </c>
      <c r="D34" s="5" t="n">
        <v>7562000</v>
      </c>
      <c r="E34" s="5" t="n">
        <v>26142000</v>
      </c>
      <c r="F34" s="5" t="n">
        <v>21045000</v>
      </c>
    </row>
    <row r="35" spans="1:7">
      <c r="A35" s="4" t="s">
        <v>690</v>
      </c>
      <c r="B35" s="6" t="n">
        <v>-400000</v>
      </c>
      <c r="E35" s="6" t="n">
        <v>-2962000</v>
      </c>
    </row>
    <row r="36" spans="1:7">
      <c r="A36" s="4" t="s">
        <v>120</v>
      </c>
      <c r="D36" s="6" t="n">
        <v>455000</v>
      </c>
      <c r="F36" s="5" t="n">
        <v>30156000</v>
      </c>
    </row>
    <row r="37" spans="1:7">
      <c r="A37" s="4" t="s">
        <v>122</v>
      </c>
      <c r="F37" s="6" t="n">
        <v>4334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1</v>
      </c>
      <c r="B1" s="2" t="s">
        <v>111</v>
      </c>
      <c r="D1" s="2" t="s">
        <v>1</v>
      </c>
    </row>
    <row r="2" spans="1:5">
      <c r="B2" s="2" t="s">
        <v>2</v>
      </c>
      <c r="C2" s="2" t="s">
        <v>112</v>
      </c>
      <c r="D2" s="2" t="s">
        <v>2</v>
      </c>
      <c r="E2" s="2" t="s">
        <v>112</v>
      </c>
    </row>
    <row r="3" spans="1:5">
      <c r="A3" s="3" t="s">
        <v>692</v>
      </c>
    </row>
    <row r="4" spans="1:5">
      <c r="A4" s="4" t="s">
        <v>114</v>
      </c>
      <c r="B4" s="6" t="n">
        <v>553297</v>
      </c>
      <c r="C4" s="6" t="n">
        <v>547257</v>
      </c>
      <c r="D4" s="6" t="n">
        <v>1542157</v>
      </c>
      <c r="E4" s="6" t="n">
        <v>1599301</v>
      </c>
    </row>
    <row r="5" spans="1:5">
      <c r="A5" s="4" t="s">
        <v>442</v>
      </c>
    </row>
    <row r="6" spans="1:5">
      <c r="A6" s="3" t="s">
        <v>692</v>
      </c>
    </row>
    <row r="7" spans="1:5">
      <c r="A7" s="4" t="s">
        <v>114</v>
      </c>
      <c r="B7" s="5" t="n">
        <v>279534</v>
      </c>
      <c r="C7" s="5" t="n">
        <v>278589</v>
      </c>
      <c r="D7" s="5" t="n">
        <v>758759</v>
      </c>
      <c r="E7" s="5" t="n">
        <v>804456</v>
      </c>
    </row>
    <row r="8" spans="1:5">
      <c r="A8" s="4" t="s">
        <v>444</v>
      </c>
    </row>
    <row r="9" spans="1:5">
      <c r="A9" s="3" t="s">
        <v>692</v>
      </c>
    </row>
    <row r="10" spans="1:5">
      <c r="A10" s="4" t="s">
        <v>114</v>
      </c>
      <c r="B10" s="5" t="n">
        <v>169024</v>
      </c>
      <c r="C10" s="5" t="n">
        <v>179679</v>
      </c>
      <c r="D10" s="5" t="n">
        <v>501619</v>
      </c>
      <c r="E10" s="5" t="n">
        <v>537438</v>
      </c>
    </row>
    <row r="11" spans="1:5">
      <c r="A11" s="4" t="s">
        <v>693</v>
      </c>
    </row>
    <row r="12" spans="1:5">
      <c r="A12" s="3" t="s">
        <v>692</v>
      </c>
    </row>
    <row r="13" spans="1:5">
      <c r="A13" s="4" t="s">
        <v>114</v>
      </c>
      <c r="B13" s="5" t="n">
        <v>104739</v>
      </c>
      <c r="C13" s="5" t="n">
        <v>88989</v>
      </c>
      <c r="D13" s="5" t="n">
        <v>281779</v>
      </c>
      <c r="E13" s="5" t="n">
        <v>257407</v>
      </c>
    </row>
    <row r="14" spans="1:5">
      <c r="A14" s="4" t="s">
        <v>694</v>
      </c>
    </row>
    <row r="15" spans="1:5">
      <c r="A15" s="3" t="s">
        <v>692</v>
      </c>
    </row>
    <row r="16" spans="1:5">
      <c r="A16" s="4" t="s">
        <v>114</v>
      </c>
      <c r="B16" s="5" t="n">
        <v>373723</v>
      </c>
      <c r="C16" s="5" t="n">
        <v>388687</v>
      </c>
      <c r="D16" s="5" t="n">
        <v>1081497</v>
      </c>
      <c r="E16" s="5" t="n">
        <v>1151781</v>
      </c>
    </row>
    <row r="17" spans="1:5">
      <c r="A17" s="4" t="s">
        <v>695</v>
      </c>
    </row>
    <row r="18" spans="1:5">
      <c r="A18" s="3" t="s">
        <v>692</v>
      </c>
    </row>
    <row r="19" spans="1:5">
      <c r="A19" s="4" t="s">
        <v>114</v>
      </c>
      <c r="B19" s="5" t="n">
        <v>79252</v>
      </c>
      <c r="C19" s="5" t="n">
        <v>72513</v>
      </c>
      <c r="D19" s="5" t="n">
        <v>227925</v>
      </c>
      <c r="E19" s="5" t="n">
        <v>216652</v>
      </c>
    </row>
    <row r="20" spans="1:5">
      <c r="A20" s="4" t="s">
        <v>696</v>
      </c>
    </row>
    <row r="21" spans="1:5">
      <c r="A21" s="3" t="s">
        <v>692</v>
      </c>
    </row>
    <row r="22" spans="1:5">
      <c r="A22" s="4" t="s">
        <v>114</v>
      </c>
      <c r="B22" s="5" t="n">
        <v>33372</v>
      </c>
      <c r="C22" s="5" t="n">
        <v>31784</v>
      </c>
      <c r="D22" s="5" t="n">
        <v>93855</v>
      </c>
      <c r="E22" s="5" t="n">
        <v>93113</v>
      </c>
    </row>
    <row r="23" spans="1:5">
      <c r="A23" s="4" t="s">
        <v>697</v>
      </c>
    </row>
    <row r="24" spans="1:5">
      <c r="A24" s="3" t="s">
        <v>692</v>
      </c>
    </row>
    <row r="25" spans="1:5">
      <c r="A25" s="4" t="s">
        <v>114</v>
      </c>
      <c r="B25" s="6" t="n">
        <v>66950</v>
      </c>
      <c r="C25" s="6" t="n">
        <v>54273</v>
      </c>
      <c r="D25" s="6" t="n">
        <v>138880</v>
      </c>
      <c r="E25" s="6" t="n">
        <v>1377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8</v>
      </c>
      <c r="B1" s="2" t="s">
        <v>2</v>
      </c>
      <c r="C1" s="2" t="s">
        <v>58</v>
      </c>
    </row>
    <row r="2" spans="1:3">
      <c r="A2" s="3" t="s">
        <v>681</v>
      </c>
    </row>
    <row r="3" spans="1:3">
      <c r="A3" s="4" t="s">
        <v>699</v>
      </c>
      <c r="B3" s="6" t="n">
        <v>332591</v>
      </c>
      <c r="C3" s="6" t="n">
        <v>336019</v>
      </c>
    </row>
    <row r="4" spans="1:3">
      <c r="A4" s="4" t="s">
        <v>442</v>
      </c>
    </row>
    <row r="5" spans="1:3">
      <c r="A5" s="3" t="s">
        <v>681</v>
      </c>
    </row>
    <row r="6" spans="1:3">
      <c r="A6" s="4" t="s">
        <v>699</v>
      </c>
      <c r="B6" s="5" t="n">
        <v>113069</v>
      </c>
      <c r="C6" s="5" t="n">
        <v>115866</v>
      </c>
    </row>
    <row r="7" spans="1:3">
      <c r="A7" s="4" t="s">
        <v>444</v>
      </c>
    </row>
    <row r="8" spans="1:3">
      <c r="A8" s="3" t="s">
        <v>681</v>
      </c>
    </row>
    <row r="9" spans="1:3">
      <c r="A9" s="4" t="s">
        <v>699</v>
      </c>
      <c r="B9" s="5" t="n">
        <v>137517</v>
      </c>
      <c r="C9" s="5" t="n">
        <v>132876</v>
      </c>
    </row>
    <row r="10" spans="1:3">
      <c r="A10" s="4" t="s">
        <v>693</v>
      </c>
    </row>
    <row r="11" spans="1:3">
      <c r="A11" s="3" t="s">
        <v>681</v>
      </c>
    </row>
    <row r="12" spans="1:3">
      <c r="A12" s="4" t="s">
        <v>699</v>
      </c>
      <c r="B12" s="6" t="n">
        <v>82005</v>
      </c>
      <c r="C12" s="6" t="n">
        <v>87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12</v>
      </c>
    </row>
    <row r="3" spans="1:3">
      <c r="A3" s="3" t="s">
        <v>200</v>
      </c>
    </row>
    <row r="4" spans="1:3">
      <c r="A4" s="4" t="s">
        <v>132</v>
      </c>
      <c r="B4" s="6" t="n">
        <v>-83646</v>
      </c>
      <c r="C4" s="6" t="n">
        <v>-169763</v>
      </c>
    </row>
    <row r="5" spans="1:3">
      <c r="A5" s="4" t="s">
        <v>201</v>
      </c>
      <c r="B5" s="5" t="n">
        <v>-105581</v>
      </c>
      <c r="C5" s="5" t="n">
        <v>-123672</v>
      </c>
    </row>
    <row r="6" spans="1:3">
      <c r="A6" s="4" t="s">
        <v>130</v>
      </c>
      <c r="B6" s="5" t="n">
        <v>21935</v>
      </c>
      <c r="C6" s="5" t="n">
        <v>-46091</v>
      </c>
    </row>
    <row r="7" spans="1:3">
      <c r="A7" s="3" t="s">
        <v>202</v>
      </c>
    </row>
    <row r="8" spans="1:3">
      <c r="A8" s="4" t="s">
        <v>203</v>
      </c>
      <c r="B8" s="5" t="n">
        <v>40069</v>
      </c>
      <c r="C8" s="5" t="n">
        <v>37548</v>
      </c>
    </row>
    <row r="9" spans="1:3">
      <c r="A9" s="4" t="s">
        <v>81</v>
      </c>
      <c r="B9" s="5" t="n">
        <v>-9035</v>
      </c>
      <c r="C9" s="5" t="n">
        <v>-24524</v>
      </c>
    </row>
    <row r="10" spans="1:3">
      <c r="A10" s="4" t="s">
        <v>120</v>
      </c>
      <c r="B10" s="5" t="n">
        <v>0</v>
      </c>
      <c r="C10" s="5" t="n">
        <v>29727</v>
      </c>
    </row>
    <row r="11" spans="1:3">
      <c r="A11" s="4" t="s">
        <v>129</v>
      </c>
      <c r="B11" s="5" t="n">
        <v>1219</v>
      </c>
      <c r="C11" s="5" t="n">
        <v>391</v>
      </c>
    </row>
    <row r="12" spans="1:3">
      <c r="A12" s="4" t="s">
        <v>204</v>
      </c>
      <c r="B12" s="5" t="n">
        <v>9581</v>
      </c>
      <c r="C12" s="5" t="n">
        <v>5918</v>
      </c>
    </row>
    <row r="13" spans="1:3">
      <c r="A13" s="4" t="s">
        <v>123</v>
      </c>
      <c r="B13" s="5" t="n">
        <v>15414</v>
      </c>
      <c r="C13" s="5" t="n">
        <v>23709</v>
      </c>
    </row>
    <row r="14" spans="1:3">
      <c r="A14" s="4" t="s">
        <v>205</v>
      </c>
      <c r="B14" s="5" t="n">
        <v>2335</v>
      </c>
      <c r="C14" s="5" t="n">
        <v>3697</v>
      </c>
    </row>
    <row r="15" spans="1:3">
      <c r="A15" s="3" t="s">
        <v>206</v>
      </c>
    </row>
    <row r="16" spans="1:3">
      <c r="A16" s="4" t="s">
        <v>207</v>
      </c>
      <c r="B16" s="5" t="n">
        <v>-30870</v>
      </c>
      <c r="C16" s="5" t="n">
        <v>-4466</v>
      </c>
    </row>
    <row r="17" spans="1:3">
      <c r="A17" s="4" t="s">
        <v>62</v>
      </c>
      <c r="B17" s="5" t="n">
        <v>47280</v>
      </c>
      <c r="C17" s="5" t="n">
        <v>11630</v>
      </c>
    </row>
    <row r="18" spans="1:3">
      <c r="A18" s="4" t="s">
        <v>208</v>
      </c>
      <c r="B18" s="5" t="n">
        <v>10302</v>
      </c>
      <c r="C18" s="5" t="n">
        <v>-223</v>
      </c>
    </row>
    <row r="19" spans="1:3">
      <c r="A19" s="4" t="s">
        <v>209</v>
      </c>
      <c r="B19" s="5" t="n">
        <v>-1166</v>
      </c>
      <c r="C19" s="5" t="n">
        <v>5206</v>
      </c>
    </row>
    <row r="20" spans="1:3">
      <c r="A20" s="4" t="s">
        <v>210</v>
      </c>
      <c r="B20" s="5" t="n">
        <v>-42972</v>
      </c>
      <c r="C20" s="5" t="n">
        <v>-24191</v>
      </c>
    </row>
    <row r="21" spans="1:3">
      <c r="A21" s="4" t="s">
        <v>211</v>
      </c>
      <c r="B21" s="5" t="n">
        <v>64092</v>
      </c>
      <c r="C21" s="5" t="n">
        <v>18331</v>
      </c>
    </row>
    <row r="22" spans="1:3">
      <c r="A22" s="3" t="s">
        <v>212</v>
      </c>
    </row>
    <row r="23" spans="1:3">
      <c r="A23" s="4" t="s">
        <v>213</v>
      </c>
      <c r="B23" s="5" t="n">
        <v>-46961</v>
      </c>
      <c r="C23" s="5" t="n">
        <v>-55073</v>
      </c>
    </row>
    <row r="24" spans="1:3">
      <c r="A24" s="4" t="s">
        <v>214</v>
      </c>
      <c r="B24" s="5" t="n">
        <v>14428</v>
      </c>
      <c r="C24" s="5" t="n">
        <v>3863</v>
      </c>
    </row>
    <row r="25" spans="1:3">
      <c r="A25" s="4" t="s">
        <v>215</v>
      </c>
      <c r="B25" s="5" t="n">
        <v>-32533</v>
      </c>
      <c r="C25" s="5" t="n">
        <v>-51210</v>
      </c>
    </row>
    <row r="26" spans="1:3">
      <c r="A26" s="3" t="s">
        <v>216</v>
      </c>
    </row>
    <row r="27" spans="1:3">
      <c r="A27" s="4" t="s">
        <v>217</v>
      </c>
      <c r="B27" s="5" t="n">
        <v>197000</v>
      </c>
      <c r="C27" s="5" t="n">
        <v>240000</v>
      </c>
    </row>
    <row r="28" spans="1:3">
      <c r="A28" s="4" t="s">
        <v>218</v>
      </c>
      <c r="B28" s="5" t="n">
        <v>-254500</v>
      </c>
      <c r="C28" s="5" t="n">
        <v>-186791</v>
      </c>
    </row>
    <row r="29" spans="1:3">
      <c r="A29" s="4" t="s">
        <v>219</v>
      </c>
      <c r="B29" s="5" t="n">
        <v>-206250</v>
      </c>
      <c r="C29" s="5" t="n">
        <v>-11250</v>
      </c>
    </row>
    <row r="30" spans="1:3">
      <c r="A30" s="4" t="s">
        <v>220</v>
      </c>
      <c r="B30" s="5" t="n">
        <v>305247</v>
      </c>
      <c r="C30" s="5" t="n">
        <v>-33815</v>
      </c>
    </row>
    <row r="31" spans="1:3">
      <c r="A31" s="4" t="s">
        <v>221</v>
      </c>
      <c r="B31" s="5" t="n">
        <v>-1502</v>
      </c>
      <c r="C31" s="5" t="n">
        <v>-1689</v>
      </c>
    </row>
    <row r="32" spans="1:3">
      <c r="A32" s="4" t="s">
        <v>222</v>
      </c>
      <c r="B32" s="5" t="n">
        <v>-57406</v>
      </c>
      <c r="C32" s="5" t="n">
        <v>0</v>
      </c>
    </row>
    <row r="33" spans="1:3">
      <c r="A33" s="4" t="s">
        <v>223</v>
      </c>
      <c r="B33" s="5" t="n">
        <v>-1506</v>
      </c>
      <c r="C33" s="5" t="n">
        <v>-3071</v>
      </c>
    </row>
    <row r="34" spans="1:3">
      <c r="A34" s="4" t="s">
        <v>224</v>
      </c>
      <c r="B34" s="5" t="n">
        <v>-18917</v>
      </c>
      <c r="C34" s="5" t="n">
        <v>3384</v>
      </c>
    </row>
    <row r="35" spans="1:3">
      <c r="A35" s="4" t="s">
        <v>225</v>
      </c>
      <c r="B35" s="5" t="n">
        <v>-2110</v>
      </c>
      <c r="C35" s="5" t="n">
        <v>-774</v>
      </c>
    </row>
    <row r="36" spans="1:3">
      <c r="A36" s="3" t="s">
        <v>226</v>
      </c>
    </row>
    <row r="37" spans="1:3">
      <c r="A37" s="4" t="s">
        <v>227</v>
      </c>
      <c r="B37" s="5" t="n">
        <v>-6146</v>
      </c>
      <c r="C37" s="5" t="n">
        <v>-13627</v>
      </c>
    </row>
    <row r="38" spans="1:3">
      <c r="A38" s="4" t="s">
        <v>228</v>
      </c>
      <c r="B38" s="5" t="n">
        <v>297592</v>
      </c>
      <c r="C38" s="5" t="n">
        <v>-33561</v>
      </c>
    </row>
    <row r="39" spans="1:3">
      <c r="A39" s="4" t="s">
        <v>229</v>
      </c>
      <c r="B39" s="5" t="n">
        <v>-299418</v>
      </c>
      <c r="C39" s="5" t="n">
        <v>30582</v>
      </c>
    </row>
    <row r="40" spans="1:3">
      <c r="A40" s="4" t="s">
        <v>230</v>
      </c>
      <c r="B40" s="5" t="n">
        <v>-537</v>
      </c>
      <c r="C40" s="5" t="n">
        <v>-451</v>
      </c>
    </row>
    <row r="41" spans="1:3">
      <c r="A41" s="4" t="s">
        <v>231</v>
      </c>
      <c r="B41" s="5" t="n">
        <v>-8509</v>
      </c>
      <c r="C41" s="5" t="n">
        <v>-17057</v>
      </c>
    </row>
    <row r="42" spans="1:3">
      <c r="A42" s="4" t="s">
        <v>232</v>
      </c>
      <c r="B42" s="5" t="n">
        <v>2023</v>
      </c>
      <c r="C42" s="5" t="n">
        <v>-47326</v>
      </c>
    </row>
    <row r="43" spans="1:3">
      <c r="A43" s="4" t="s">
        <v>233</v>
      </c>
      <c r="B43" s="5" t="n">
        <v>39526</v>
      </c>
      <c r="C43" s="5" t="n">
        <v>113018</v>
      </c>
    </row>
    <row r="44" spans="1:3">
      <c r="A44" s="4" t="s">
        <v>234</v>
      </c>
      <c r="B44" s="5" t="n">
        <v>41549</v>
      </c>
      <c r="C44" s="5" t="n">
        <v>65692</v>
      </c>
    </row>
    <row r="45" spans="1:3">
      <c r="A45" s="4" t="s">
        <v>235</v>
      </c>
      <c r="B45" s="5" t="n">
        <v>0</v>
      </c>
      <c r="C45" s="5" t="n">
        <v>-11263</v>
      </c>
    </row>
    <row r="46" spans="1:3">
      <c r="A46" s="4" t="s">
        <v>236</v>
      </c>
      <c r="B46" s="6" t="n">
        <v>41549</v>
      </c>
      <c r="C46" s="6" t="n">
        <v>544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2:30Z</dcterms:created>
  <dcterms:modified xmlns:dcterms="http://purl.org/dc/terms/" xmlns:xsi="http://www.w3.org/2001/XMLSchema-instance" xsi:type="dcterms:W3CDTF">2020-05-07T16:52:30Z</dcterms:modified>
</cp:coreProperties>
</file>